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Accounting for Stock-Based Comp" sheetId="12" state="visible" r:id="rId12"/>
    <sheet xmlns:r="http://schemas.openxmlformats.org/officeDocument/2006/relationships" name="Inventory" sheetId="13" state="visible" r:id="rId13"/>
    <sheet xmlns:r="http://schemas.openxmlformats.org/officeDocument/2006/relationships" name="Aircraft Sale-Leaseback Transac"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Financing Arrangement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ale of Product Line" sheetId="20" state="visible" r:id="rId20"/>
    <sheet xmlns:r="http://schemas.openxmlformats.org/officeDocument/2006/relationships" name="Business Segment Information" sheetId="21" state="visible" r:id="rId21"/>
    <sheet xmlns:r="http://schemas.openxmlformats.org/officeDocument/2006/relationships" name="Legal Proceedings" sheetId="22" state="visible" r:id="rId22"/>
    <sheet xmlns:r="http://schemas.openxmlformats.org/officeDocument/2006/relationships" name="Discontinued Operations (Tables" sheetId="23" state="visible" r:id="rId23"/>
    <sheet xmlns:r="http://schemas.openxmlformats.org/officeDocument/2006/relationships" name="Inventory (Tables)" sheetId="24" state="visible" r:id="rId24"/>
    <sheet xmlns:r="http://schemas.openxmlformats.org/officeDocument/2006/relationships" name="Supplemental Cash Flow Inform25" sheetId="25" state="visible" r:id="rId25"/>
    <sheet xmlns:r="http://schemas.openxmlformats.org/officeDocument/2006/relationships" name="Financing Arrangements (Tables)"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Business Segment Information (T" sheetId="29" state="visible" r:id="rId29"/>
    <sheet xmlns:r="http://schemas.openxmlformats.org/officeDocument/2006/relationships" name="Discontinued Operations (Detail" sheetId="30" state="visible" r:id="rId30"/>
    <sheet xmlns:r="http://schemas.openxmlformats.org/officeDocument/2006/relationships" name="Revenue Recognition (Details)" sheetId="31" state="visible" r:id="rId31"/>
    <sheet xmlns:r="http://schemas.openxmlformats.org/officeDocument/2006/relationships" name="Accounting for Stock-Based Co32" sheetId="32" state="visible" r:id="rId32"/>
    <sheet xmlns:r="http://schemas.openxmlformats.org/officeDocument/2006/relationships" name="Inventory (Details)" sheetId="33" state="visible" r:id="rId33"/>
    <sheet xmlns:r="http://schemas.openxmlformats.org/officeDocument/2006/relationships" name="Aircraft Sale-Leaseback Trans34" sheetId="34" state="visible" r:id="rId34"/>
    <sheet xmlns:r="http://schemas.openxmlformats.org/officeDocument/2006/relationships" name="Income Taxes (Details)" sheetId="35" state="visible" r:id="rId35"/>
    <sheet xmlns:r="http://schemas.openxmlformats.org/officeDocument/2006/relationships" name="Supplemental Cash Flow Inform36" sheetId="36" state="visible" r:id="rId36"/>
    <sheet xmlns:r="http://schemas.openxmlformats.org/officeDocument/2006/relationships" name="Financing Arrangements (Details"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Sale of Product Line (Details)" sheetId="40" state="visible" r:id="rId40"/>
    <sheet xmlns:r="http://schemas.openxmlformats.org/officeDocument/2006/relationships" name="Business Segment Information (D" sheetId="41" state="visible" r:id="rId41"/>
    <sheet xmlns:r="http://schemas.openxmlformats.org/officeDocument/2006/relationships" name="Business Segment Information - " sheetId="42" state="visible" r:id="rId42"/>
  </sheets>
  <definedNames/>
  <calcPr calcId="124519" fullCalcOnLoad="1"/>
</workbook>
</file>

<file path=xl/sharedStrings.xml><?xml version="1.0" encoding="utf-8"?>
<sst xmlns="http://schemas.openxmlformats.org/spreadsheetml/2006/main" uniqueCount="353">
  <si>
    <t>Document and Entity Information</t>
  </si>
  <si>
    <t>9 Months Ended</t>
  </si>
  <si>
    <t>Feb. 28, 2017shares</t>
  </si>
  <si>
    <t>Entity Registrant Name</t>
  </si>
  <si>
    <t>AAR CORP</t>
  </si>
  <si>
    <t>Entity Central Index Key</t>
  </si>
  <si>
    <t>Document Type</t>
  </si>
  <si>
    <t>10-Q</t>
  </si>
  <si>
    <t>Document Period End Date</t>
  </si>
  <si>
    <t>Feb. 28,
		2017</t>
  </si>
  <si>
    <t>Amendment Flag</t>
  </si>
  <si>
    <t>false</t>
  </si>
  <si>
    <t>Current Fiscal Year End Date</t>
  </si>
  <si>
    <t>--05-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Feb. 28, 2017</t>
  </si>
  <si>
    <t>May 31, 2016</t>
  </si>
  <si>
    <t>Current assets:</t>
  </si>
  <si>
    <t>Cash and cash equivalents</t>
  </si>
  <si>
    <t>Accounts receivable, less allowances of $5.3 and $3.9, respectively</t>
  </si>
  <si>
    <t>Inventories</t>
  </si>
  <si>
    <t>Rotable spares and equipment on or available for short-term lease</t>
  </si>
  <si>
    <t>Deposits, prepaids and other</t>
  </si>
  <si>
    <t>Total current assets</t>
  </si>
  <si>
    <t>Property, plant and equipment, net of accumulated depreciation of $437.1 and $437.7, respectively</t>
  </si>
  <si>
    <t>Other assets:</t>
  </si>
  <si>
    <t>Goodwill</t>
  </si>
  <si>
    <t>Intangible assets, net of accumulated amortization of $28.4 and $26.5, respectively</t>
  </si>
  <si>
    <t>Equipment on or available for long-term lease</t>
  </si>
  <si>
    <t>Investment in joint ventures</t>
  </si>
  <si>
    <t>Other</t>
  </si>
  <si>
    <t>Total other assets</t>
  </si>
  <si>
    <t>Total assets</t>
  </si>
  <si>
    <t>Current liabilities:</t>
  </si>
  <si>
    <t>Current maturities of long-term debt</t>
  </si>
  <si>
    <t>Accounts and trade notes payable</t>
  </si>
  <si>
    <t>Accrued liabilitie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xml:space="preserve"> </t>
  </si>
  <si>
    <t>Common stock, $1.00 par value, authorized 100,000,000 shares; issued 45,169,677 and 44,867,703 shares at cost, respectively</t>
  </si>
  <si>
    <t>Capital surplus</t>
  </si>
  <si>
    <t>Retained earnings</t>
  </si>
  <si>
    <t>Treasury stock, 10,845,526 and 10,353,153 shares at cost, respectively</t>
  </si>
  <si>
    <t>Accumulated other comprehensive loss</t>
  </si>
  <si>
    <t>Total equity</t>
  </si>
  <si>
    <t>Total liabilities and equity</t>
  </si>
  <si>
    <t>Condensed Consolidated Balance Sheets (Parenthetical) - USD ($) $ in Millions</t>
  </si>
  <si>
    <t>Condensed Consolidated Balance Sheets</t>
  </si>
  <si>
    <t>Accounts receivable, allowances (in dollars)</t>
  </si>
  <si>
    <t>Property, plant and equipment, accumulated depreciation (in dollars)</t>
  </si>
  <si>
    <t>Intangible assets, accumulated amortiz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Income - USD ($) $ in Millions</t>
  </si>
  <si>
    <t>3 Months Ended</t>
  </si>
  <si>
    <t>Feb. 29, 2016</t>
  </si>
  <si>
    <t>Sales:</t>
  </si>
  <si>
    <t>Sales from products</t>
  </si>
  <si>
    <t>Sales from services</t>
  </si>
  <si>
    <t>Total sales</t>
  </si>
  <si>
    <t>Cost and operating expenses:</t>
  </si>
  <si>
    <t>Cost of products</t>
  </si>
  <si>
    <t>Cost of services</t>
  </si>
  <si>
    <t>Selling, general and administrative</t>
  </si>
  <si>
    <t>Total costs and operating expenses</t>
  </si>
  <si>
    <t>Loss from joint ventures</t>
  </si>
  <si>
    <t>Operating income</t>
  </si>
  <si>
    <t>Loss on extinguishment of debt</t>
  </si>
  <si>
    <t>Interest expense</t>
  </si>
  <si>
    <t>Interest income</t>
  </si>
  <si>
    <t>Income from continuing operations before provision for income taxes</t>
  </si>
  <si>
    <t>Provision for income taxes</t>
  </si>
  <si>
    <t>Income from continuing operations</t>
  </si>
  <si>
    <t>Discontinued operations:</t>
  </si>
  <si>
    <t>Operating loss</t>
  </si>
  <si>
    <t>Gain from contingent consideration</t>
  </si>
  <si>
    <t>Provision for income taxes (benefit)</t>
  </si>
  <si>
    <t>Income (Loss) from discontinued operations</t>
  </si>
  <si>
    <t>Net income</t>
  </si>
  <si>
    <t>Earnings per share - basic:</t>
  </si>
  <si>
    <t>Earnings from continuing operations</t>
  </si>
  <si>
    <t>Earnings (Loss) from discontinued operations</t>
  </si>
  <si>
    <t>Earnings per share - basic</t>
  </si>
  <si>
    <t>Earnings per share - diluted:</t>
  </si>
  <si>
    <t>Earnings per share - diluted</t>
  </si>
  <si>
    <t>Condensed Consolidated Statements of Comprehensive Income - USD ($) $ in Millions</t>
  </si>
  <si>
    <t>Condensed Consolidated Statements of Comprehensive Income</t>
  </si>
  <si>
    <t>Other comprehensive income (loss), net of tax expense (benefit):</t>
  </si>
  <si>
    <t>Currency translation adjustments</t>
  </si>
  <si>
    <t>Pension and other post-retirement plans:</t>
  </si>
  <si>
    <t>Amortization of actuarial loss and prior service cost included in net income, net of tax of $0.2 and $0.1 for the three months ended February 28, 2017 and February 29, 2016, respectively, and $0.5 and $0.4 for the nine months ended February 28, 2017 and February 29, 2016, respectively</t>
  </si>
  <si>
    <t>Other comprehensive income (loss), net of tax</t>
  </si>
  <si>
    <t>Comprehensive income</t>
  </si>
  <si>
    <t>Condensed Consolidated Statements of Comprehensive Income (Parenthetical) - USD ($) $ in Millions</t>
  </si>
  <si>
    <t>Amortization of actuarial loss and prior service cost included in net income, tax</t>
  </si>
  <si>
    <t>Condensed Consolidated Statements of Cash Flows - USD ($) $ in Millions</t>
  </si>
  <si>
    <t>Cash flows provided from (used in) operating activities:</t>
  </si>
  <si>
    <t>Less: (Income) Loss from discontinued operations</t>
  </si>
  <si>
    <t>Adjustments to reconcile net income to net cash used in operating activities:</t>
  </si>
  <si>
    <t>Depreciation and intangible amortization</t>
  </si>
  <si>
    <t>Amortization of stock-based compensation</t>
  </si>
  <si>
    <t>Amortization of overhaul costs</t>
  </si>
  <si>
    <t>Deferred tax provision (benefit)</t>
  </si>
  <si>
    <t>Gain on sale of product line</t>
  </si>
  <si>
    <t>Changes in certain assets and liabilities:</t>
  </si>
  <si>
    <t>Accounts receivable</t>
  </si>
  <si>
    <t>Accrued and other liabilities</t>
  </si>
  <si>
    <t>Other, primarily program and overhaul costs</t>
  </si>
  <si>
    <t>Net cash used in operating activities - continuing operations</t>
  </si>
  <si>
    <t>Net cash used in operating activities -discontinued operations</t>
  </si>
  <si>
    <t>Net cash used in operating activities</t>
  </si>
  <si>
    <t>Cash flows provided from (used in) investing activities:</t>
  </si>
  <si>
    <t>Property, plant and equipment expenditures</t>
  </si>
  <si>
    <t>Proceeds from asset disposals</t>
  </si>
  <si>
    <t>Proceeds from sale-leaseback</t>
  </si>
  <si>
    <t>Payments for acquisition</t>
  </si>
  <si>
    <t>Net cash used in investing activities - continuing operations</t>
  </si>
  <si>
    <t>Net cash provided from investing activities - discontinued operations</t>
  </si>
  <si>
    <t>Net cash provided from (used in) investing activities</t>
  </si>
  <si>
    <t>Cash flows provided from (used in) financing activities:</t>
  </si>
  <si>
    <t>Short-term borrowings (repayments), net</t>
  </si>
  <si>
    <t>Reduction in long-term borrowings</t>
  </si>
  <si>
    <t>Cash dividends</t>
  </si>
  <si>
    <t>Purchase of treasury stock</t>
  </si>
  <si>
    <t>Stock option exercises</t>
  </si>
  <si>
    <t>Net cash provided from (used in) financing activities - continuing operations</t>
  </si>
  <si>
    <t>Effect of exchange rate changes on cash</t>
  </si>
  <si>
    <t>Increase (Decrease) in cash and cash equivalents</t>
  </si>
  <si>
    <t>Cash and cash equivalents, beginning of period</t>
  </si>
  <si>
    <t>Cash and cash equivalents, end of period</t>
  </si>
  <si>
    <t>Condensed Consolidated Statements of Changes in Equity - 9 months ended Feb. 28, 2017 - USD ($) $ in Millions</t>
  </si>
  <si>
    <t>Common Stock</t>
  </si>
  <si>
    <t>Capital Surplus</t>
  </si>
  <si>
    <t>Retained Earnings</t>
  </si>
  <si>
    <t>Treasury Stock</t>
  </si>
  <si>
    <t>Accumulated Other Comprehensive Loss</t>
  </si>
  <si>
    <t>Total</t>
  </si>
  <si>
    <t>Balance at May. 31, 2016</t>
  </si>
  <si>
    <t>Increase (Decrease) in Stockholders' Equity</t>
  </si>
  <si>
    <t>Stock option activity</t>
  </si>
  <si>
    <t>Restricted stock activity</t>
  </si>
  <si>
    <t>Repurchase of shares</t>
  </si>
  <si>
    <t>Other comprehensive loss, net of tax</t>
  </si>
  <si>
    <t>Balance at Feb. 28, 2017</t>
  </si>
  <si>
    <t>Basis of Presentation</t>
  </si>
  <si>
    <t>Note 1 — Basis of Presentation
AAR CORP. and its subsidiaries are referred to herein collectively as “AAR,” “Company,” “we,” “us,” and “our,” unless the context indicates otherwise. The accompanying Condensed Consolidated Financial Statements include the accounts of AAR and its subsidiaries after elimination of intercompany accounts and transactions.
We have prepared these statements without audit, pursuant to the rules and regulations of the United States Securities and Exchange Commission (“SEC”). The Condensed Consolidated Balance Sheet as of May 31, 2016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In the opinion of management, the condensed consolidated financial statements reflect all adjustments (which consist only of normal recurring adjustments) necessary to present fairly the condensed consolidated financial position of AAR CORP. and its subsidiaries as of February 28, 2017, the Condensed Consolidated Statements of Income and the Condensed Consolidated Statements of Comprehensive Income for the three and nine month periods ended February 28, 2017 and February 29, 2016, the Condensed Consolidated Statements of Cash Flows for the nine-month periods ended February 28, 2017 and February 29, 2016, and the Condensed Consolidated Statement of Changes in Equity for the nine month period ended February 28, 2017. The results of operations for such interim periods are not necessarily indicative of the results for the full year.
New Accounting Pronouncements
In May 2014, the FASB issued ASU No. 2014-09, Revenue from Contracts with Customers,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and most industry-specific guidance. This ASU will also supersede certain cost guidance included in Subtopic 605-35, Revenue Recognition-Construction-Type and Production-Type Contracts. In August 2015, the FASB issued ASU No. 2015-14 which deferred the effective date of the new standard by one year which will make the new standard effective for us beginning June 1, 2018. The ASU may be applied retrospectively to each prior period presented or retrospectively with the cumulative effect recognized as of the date of initial application. We continue to gain an understanding of the standard’s revenue recognition model and are in the process of analyzing and documenting our significant customer contracts to evaluate the potential impact of the adoption of this new standard on our consolidated financial statements.
In February 2016, the FASB issued ASU 2016-02, Leases.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currently evaluating the impact of the adoption of this new standard on our consolidated financial statements.</t>
  </si>
  <si>
    <t>Discontinued Operations</t>
  </si>
  <si>
    <t>Note 2 — Discontinued Operations
On March 26, 2015, we completed the sale of our Telair Cargo Group to TransDigm, Inc. The Telair Cargo Group was comprised of Telair International, Telair US, and Nordisk Aviation Products. Cash received at closing in the fourth quarter of fiscal 2015 before fees and expenses was $705 million. The sale also allowed for contingent consideration of up to $35 million based on the occurrence of certain post-closing events related to the A400M cargo system. We recognized a pre-tax gain on the sale (net of transaction expenses and fees) of $198.6 million in the fourth quarter of fiscal 2015.
In the first quarter of fiscal 2016, we recognized a gain of $27.7 million net of expenses representing the resolution of the contingent consideration related to the A400M cargo system.
During fiscal 2015, we also announced our intention to sell our Precision Systems Manufacturing (“PSM”) businesses comprised of our metal and composite machined and fabricated parts manufacturing operations. We recognized impairment charges of $57.5 million during fiscal 2015 to reduce the carrying value of the PSM business’s net assets to their expected value at the time of sale.
During the first quarter of fiscal 2017, we decided to retain our composite manufacturing operations within our Expeditionary Services segment as a product line within our mobility products business. As a result, we reclassified our composite manufacturing operations into continuing operations for all periods presented. Also during the first quarter of fiscal 2017, we decided to shut down the metal machining operation which had been available for sale. The shutdown of the metal machining operation was completed prior to the end of the first quarter.
Telair Cargo Group and PSM’s metal machining operation are reported as discontinued operations in the Condensed Consolidated Statements of Income for all periods presented. No amounts for general corporate overhead or interest expense were allocated to discontinued operations during the periods presented.
Assets of discontinued operations of $0.1 million and $4.0 million at February 28, 2017 and May 31, 2016, respectively, were classified as Deposits, prepaids, and other on the Condensed Consolidated Balance Sheet. Liabilities of discontinued operations of $7.7 million and $12.5 million at February 28, 2017 and May 31, 2016, respectively, were classified as Accrued Liabilities on the Condensed Consolidated Balance Sheet. Operating income from discontinued operations for the three and nine month periods ended February 28, 2017 and February 29, 2016 was comprised of the following:
Three Months Ended
Nine Months Ended
February 28/29,
February 28/29,
2017
2016
2017
2016
Sales
$
—
$
$
$
Cost of sales
—
)
)
)
Selling, general and administrative expenses
)
)
)
)
Operating loss from discontinued operations
$
)
$
)
$
)
$
)
Unless otherwise noted, amounts and disclosures throughout these Notes to Condensed Consolidated Financial Statements relate to our continuing operations.</t>
  </si>
  <si>
    <t>Revenue Recognition</t>
  </si>
  <si>
    <t>Note 3 — Revenue Recognition
Sales and related cost of sales for product sales are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Under the majority of our expeditionary airlift services contracts, we are paid and record as revenue a fixed daily amount per aircraft for each day an aircraft is available to perform airlift services. In addition, we are paid and record as revenue an amount which is based on number of hours flown.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When our experience and projections indicate adjustments to the estimated margin are required, changes are recognized using the cumulative catch-up method with the impact of the change from inception to date recorded in the current period. We recognized favorable cumulative catch-up adjustments of $2.9 million and $2.5 million during the three month periods ended February 28, 2017 and February 29, 2016, respectively, and $6.7 million and $6.0 million during the nine month periods ended February 28, 2017 and February 29, 2016, respectively.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 June 2016, the U.S. Air Force awarded the new contract for the KC-10 Extender Contractor Logistics Support Program (“KC-10 Program”) to a competitor. Our principal services under the prior contract for the KC-10 Program were completed in January 2017; however, we expect limited services will continue for an unspecified period of time. Fiscal 2016 revenue and gross profit for the KC-10 Program was $148.1 million and $16.0 million, respectively, while average annual revenue and gross profit recognized over the last three fiscal years was $115.9 million and $7.4 million, respectively.
Included in accounts receivable as of February 28, 2017 and May 31, 2016, are $16.9 million and $29.8 million, respectively, of unbilled accounts receivable related to the KC-10 Program. These unbilled accounts receivable relate to costs we have incurred on parts that were requested and accepted by our customer to support the KC-10 Program. These costs have not been billed by us because the customer has not issued the final paperwork necessary to allow for billing.</t>
  </si>
  <si>
    <t>Accounting for Stock-Based Compensation</t>
  </si>
  <si>
    <t>Note 4 — Accounting for Stock-Based Compensation
Restricted Stock
In the three month period ended August 31, 2016, as part of our annual long-term stock incentive compensation, we granted 212,583 shares of performance-based restricted stock and 34,100 shares of time-based restricted stock to eligible employees. The average grant date fair value per share for these shares was $24.00. In June 2016, we also granted 50,000 shares of time-based restricted stock to members of the Board of Directors with a grant date fair value per share of $24.39.
Expense charged to operations for restricted stock was $1.6 million and $1.4 million during the three month periods ended February 28, 2017 and February 29, 2016, respectively, and $4.2 million and $3.6 million during the nine month periods ended February 28, 2017 and February 29, 2016, respectively.
Stock Options
The total intrinsic value of stock options exercised during the nine month periods ended February 28, 2017 and February 29, 2016 was $3.3 million and $0.9 million, respectively. Expense charged to operations for stock options was $1.1 million and $0.9 million during the three month periods ended February 28, 2017 and February 29, 2016, respectively, and $3.4 million and $2.6 million during the nine month periods ended February 28, 2017 and February 29, 2016, respectively.</t>
  </si>
  <si>
    <t>Inventory</t>
  </si>
  <si>
    <t>Note 5 — Inventory
The summary of inventories is as follows:
February 28,
May 31,
2017
2016
Raw materials and parts
$
$
Work-in-process
Aircraft and engine parts, components and finished goods
Aircraft held for sale and related support parts
$
$
We had eight aircraft held for sale comprised of five fixed-wing and three rotary-wing aircraft at February 28, 2017 and May 31, 2016.</t>
  </si>
  <si>
    <t>Aircraft Sale-Leaseback Transactions</t>
  </si>
  <si>
    <t>Note 6 — Aircraft Sale-Leaseback Transactions
During the nine-month period ended February 29, 2016, we received proceeds of $38.5 million from sale-leaseback transactions for two AW-189 rotary-wing aircraft. The $1.7 million gain realized on the sale was deferred and is being amortized over the lease term of ten years.</t>
  </si>
  <si>
    <t>Income Taxes</t>
  </si>
  <si>
    <t>Note 7 — Income Taxes
During the third quarter of 2017, we recorded a $0.7 million income tax benefit in discontinued operations related to tax provision to federal income tax return filing differences.
During the third quarter of fiscal 2016, we completed a reconciliation of our tax basis assets and liabilities and an analysis of our income tax payable which identified prior year immaterial errors netting to $0.2 million. The correction of these errors was recognized in the three months ended February 29, 2016, with $1.7 million recognized as income tax expense in discontinued operations and $1.5 million recognized as income tax benefit within income from continuing operations. We concluded these errors were not material to any prior reporting periods.
During the third quarter of fiscal 2016, we also recognized $2.8 million of income tax expense in discontinued operations related to changes in estimates associated with tax provision to federal income tax return filing differences.</t>
  </si>
  <si>
    <t>Supplemental Cash Flow Information</t>
  </si>
  <si>
    <t>Note 8 — Supplemental Cash Flow Information
Nine Months Ended
February 28/29,
2017
2016
Interest paid
$
$
Income taxes paid
Income tax refunds received</t>
  </si>
  <si>
    <t>Financing Arrangements</t>
  </si>
  <si>
    <t>Note 9 — Financing Arrangements
A summary of the carrying amount of our debt is as follows:
February 28,
May 31,
2017
2016
Revolving Credit Facility expiring November 1, 2021 with interest payable monthly
$
$
Industrial revenue bond (secured by property, plant and equipment) due August 1, 2018 with interest payable monthly
Note payable due March 9, 2017 with floating interest rate, payable semi-annually on June 1 and December 1
—
Capital lease obligations
Total debt
Current maturities of debt
)
)
Debt issuance costs, net
)
)
Long-term debt
$
$
We maintain a Revolving Credit Facility with various financial institutions, as lenders and Bank of America, N.A., as administrative agent for the lenders which provides the Company an aggregate revolving credit commitment amount of $500 million. The Company, under certain circumstances, may request an increase to the revolving credit commitment by an aggregate amount of up to $250 million, not to exceed $750 million in total.
On November 1, 2016, we entered into an amendment to our Revolving Credit Facility which extended the maturity of the Revolving Credit Facility to November 1, 2021, eliminated the condition of no material adverse charge for credit extensions and modified certain other provisions.
We are subject to a number of covenants under our financing arrangements, including restrictions that relate to the payment of cash dividends, maintenance of minimum net working capital and tangible net worth levels, sales of assets, additional financing, purchase of our shares and other matters. We are in compliance with all financial and other covenants under our financing arrangements as of February 28, 2017.
At February 28, 2017 and May 31, 2016, our debt had a fair value that approximates the carrying value. These debt instruments are classified as Level 3 in the fair value hierarchy which is defined as a fair value determined based upon one or more significant unobservable inputs.
Convertible Notes
During the three-month period ended August 31, 2015, we repurchased $14.4 million of our outstanding 2.25% convertible notes due March 1, 2016 for $14.6 million cash including $0.2 million of accrued interest and recognized a $0.3 million loss on the early extinguishment of the notes. During the three-month period ended November 30, 2015, we repurchased $9.7 million of our outstanding 2.25% convertible notes due March 1, 2016 for $9.7 million cash and recognized a $0.1 million loss on the early extinguishment of the notes. On March 1, 2016, we retired the remaining balance of our 2.25% convertible notes at maturity for $26.0 million cash, including accrued interest of $0.3 million.</t>
  </si>
  <si>
    <t>Earnings per Share</t>
  </si>
  <si>
    <t>Note 10 —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A reconciliation of the computations of basic and diluted earnings per share information for the three and nine month periods ended February 28, 2017 and February 29, 2016 is as follows:
Three Months Ended
Nine Months Ended
February 28/29,
February 28/29,
2017
2016
2017
2016
Basic and Diluted EPS :
Income from continuing operations
$
$
$
$
Less income attributable to participating shares
)
)
)
)
Income from continuing operations attributable to common shareholders
Income (Loss) from discontinued operations attributable to common shareholders
)
Net income attributable to common shareholders for earnings per share
$
$
$
$
Weighted Average Shares:
Weighted average common shares outstanding — basic
Additional shares from the assumed exercise of stock options
Weighted average common shares outstanding — diluted
Earnings per share — basic:
Earnings from continuing operations
$
$
$
$
Earnings (Loss) from discontinued operations
)
Earnings per share — basic
$
$
$
$
Earnings per share — diluted:
Earnings from continuing operations
$
$
$
$
Earnings (Loss) from discontinued operations
)
Earnings per share — diluted
$
$
$
$
At February 29, 2016 stock options to purchase 178,490 shares of common stock were outstanding, but were not included in the computation of diluted earnings per share because the exercise price of each of these options was greater than the average market price of the common shares during the interim period then ended. The average market price of our common shares during the interim period ended February 28, 2017 was greater than the exercise prices of our outstanding stock options.</t>
  </si>
  <si>
    <t>Note 11 — Accumulated Other Comprehensive Loss
Changes in our accumulated other comprehensive loss (“AOCL”) by component for the three and nine month periods ended February 28, 2017 and February 29, 2016 were as follows:
Currency
Pension
Total
Balance at December 1, 2016
$
)
$
)
$
)
Other comprehensive loss before reclassifications
)
—
)
Amounts reclassified from AOCL
—
Total other comprehensive income (loss)
)
Balance at February 28, 2017
$
)
$
)
$
)
Balance at December 1, 2015
$
)
$
)
$
)
Other comprehensive income before reclassifications
)
—
)
Amounts reclassified from AOCL
—
Total other comprehensive income
)
)
Balance at February 29, 2016
$
)
$
)
$
)
Currency
Pension
Total
Balance at June 1, 2016
$
)
$
)
$
)
Other comprehensive loss before reclassifications from AOCL
)
—
)
Amounts reclassified from AOCL
—
Total other comprehensive income (loss)
)
)
Balance at February 28, 2017
$
)
$
)
$
)
Balance at June 1, 2015
$
$
)
$
)
Reclassification within AOCL
)
—
Other comprehensive income before reclassifications
)
—
)
Amounts reclassified from AOCL
—
Total other comprehensive income
)
—
Balance at February 29, 2016
$
)
$
)
$
)</t>
  </si>
  <si>
    <t>Sale of Product Line</t>
  </si>
  <si>
    <t>Note 12 — Sale of Product Line
During the first quarter of fiscal 2017, we sold certain assets related to our temperature-controlled container product line to Sonoco Protective Solutions, Inc. (“Sonoco”) for $5 million. The sale price included $3 million paid at closing and $2 million in non-contingent, deferred consideration due over the next two years. We recognized a gain of $2.6 million on the sale. In conjunction with the sale, we also entered into a long-term manufacturing agreement to supply temperature-controlled containers to Sonoco over the next three years.</t>
  </si>
  <si>
    <t>Business Segment Information</t>
  </si>
  <si>
    <t>Note 13 — Business Segment Information
Consistent with how our chief operating decision making officer (Chief Executive Officer) evaluates performance and the way we are organized internally, we report our activities in two business segments: Aviation Services comprised of supply chain and maintenance, repair and overhaul (“MRO”) activities and Expeditionary Services comprised of airlift and mobility activities.
The Aviation Services segment consists of businesses that provide spare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landing gear and components. We also sell and lease used commercial aircraft through joint venture arrangements. Cost of sales consists principally of the cost of product, direct labor, and overhead.
The Expeditionary Services segment consists of businesses that provide products and services supporting the movement of equipment and personnel by the U.S. Department of Defense (“DoD”), foreign governments and non-governmental organizations. Sales in the Expeditionary Services segment are derived from the delivery of airlift services to mostly government and defense customers and the design and manufacture of pallets, shelters, and containers used to support the U.S. military’s requirements for a mobile and agile force. We also provide system integration services for specialized command and control systems and composite manufacturing. Cost of sales consists principally of aircraft maintenance costs, depreciation, the cost of material to manufacture products, direct labor and overhead.
The accounting policies for the segments are the same as those described in Note 1 of Notes to Consolidated Financial Statements included in our annual report on Form 10-K for the year ended May 31, 2016.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Three Months Ended
Nine Months Ended
February 28/29,
February 28/29,
2017
2016
2017
2016
Sales:
Aviation Services
$
$
$
$
Expeditionary Services
$
$
$
$
Three Months Ended
Nine Months Ended
February 28/29,
February 28/29,
2017
2016
2017
2016
Gross profit:
Aviation Services
$
$
$
$
Expeditionary Services
$
$
$
$
The following table reconciles segment gross profit to consolidated income before provision for income taxes.
Three Months Ended
Nine Months Ended
February 28/29,
February 28/29,
2017
2016
2017
2016
Segment gross profit
$
$
$
$
Selling, general and administrative
)
)
)
)
Loss from joint ventures
)
—
)
)
Loss on extinguishment of debt
—
—
—
)
Interest expense
)
)
)
)
Interest income
Income before provision for income taxes
$
$
$
$</t>
  </si>
  <si>
    <t>Legal Proceedings</t>
  </si>
  <si>
    <t>Note 14 — Legal Proceedings
We are not a party to any material pending legal proceeding (including any governmental or environmental proceeding) other than routine litigation incidental to our business except for the following:
DynCorp International LLC v. AAR Airlift Group, Inc.
On November 5, 2015, AAR Airlift Group, Inc. (“AAR Airlift”), a wholly-owned subsidiary of AAR CORP. filed with the United States District Court for the Middle District of Florida (the “District Court”) a motion to dismiss a First Amended Complaint filed by DynCorp International LLC (“DynCorp”) alleging that AAR Airlift misappropriated DynCorp’s trade secrets in connection with the submission of proposals pursuant to the solicitation issued by the Department of State Bureau of International Narcotics and Law Enforcement Affairs, Office of Aviation (“INL/A”) in support of the Global Aviation Support Services (“GASS”) program which was subsequently awarded to AAR Airlift on September 1, 2016.
On January 14, 2016, the District Court granted AAR Airlift’s motion to dismiss the First Amended Complaint. On February 2, 2016, DynCorp filed an appeal to the United States Court of Appeals for the Eleventh Circuit (the “Court of Appeals”) with respect to the District Court’s order on the motion to dismiss and other orders issued by the District Court in this case.
On November 21, 2016, the Court of Appeals reversed the District Court’s dismissal of the amended complaint and remanded the case to the District Court for further proceedings. The District Court has set a discovery schedule that ends September 1, 2017 and a trial date of April 2, 2018.
AAR Airlift will continue to defend itself vigorously against DynCorp’s lawsuit, which it believes is entirely without merit.</t>
  </si>
  <si>
    <t>Discontinued Operations (Tables)</t>
  </si>
  <si>
    <t>Schedule of operating income from discontinued operations</t>
  </si>
  <si>
    <t>Three Months Ended
Nine Months Ended
February 28/29,
February 28/29,
2017
2016
2017
2016
Sales
$
—
$
$
$
Cost of sales
—
)
)
)
Selling, general and administrative expenses
)
)
)
)
Operating loss from discontinued operations
$
)
$
)
$
)
$
)</t>
  </si>
  <si>
    <t>Inventory (Tables)</t>
  </si>
  <si>
    <t>Summary of inventories</t>
  </si>
  <si>
    <t>February 28,
May 31,
2017
2016
Raw materials and parts
$
$
Work-in-process
Aircraft and engine parts, components and finished goods
Aircraft held for sale and related support parts
$
$</t>
  </si>
  <si>
    <t>Supplemental Cash Flow Information (Tables)</t>
  </si>
  <si>
    <t>Schedule of supplemental information on cash flow</t>
  </si>
  <si>
    <t>Nine Months Ended
February 28/29,
2017
2016
Interest paid
$
$
Income taxes paid
Income tax refunds received</t>
  </si>
  <si>
    <t>Financing Arrangements (Tables)</t>
  </si>
  <si>
    <t>Summary of carrying amount of debt</t>
  </si>
  <si>
    <t>February 28,
May 31,
2017
2016
Revolving Credit Facility expiring November 1, 2021 with interest payable monthly
$
$
Industrial revenue bond (secured by property, plant and equipment) due August 1, 2018 with interest payable monthly
Note payable due March 9, 2017 with floating interest rate, payable semi-annually on June 1 and December 1
—
Capital lease obligations
Total debt
Current maturities of debt
)
)
Debt issuance costs, net
)
)
Long-term debt
$
$</t>
  </si>
  <si>
    <t>Earnings per Share (Tables)</t>
  </si>
  <si>
    <t>Schedule of reconciliation of computations of basic and diluted earnings per share information</t>
  </si>
  <si>
    <t>Three Months Ended
Nine Months Ended
February 28/29,
February 28/29,
2017
2016
2017
2016
Basic and Diluted EPS :
Income from continuing operations
$
$
$
$
Less income attributable to participating shares
)
)
)
)
Income from continuing operations attributable to common shareholders
Income (Loss) from discontinued operations attributable to common shareholders
)
Net income attributable to common shareholders for earnings per share
$
$
$
$
Weighted Average Shares:
Weighted average common shares outstanding — basic
Additional shares from the assumed exercise of stock options
Weighted average common shares outstanding — diluted
Earnings per share — basic:
Earnings from continuing operations
$
$
$
$
Earnings (Loss) from discontinued operations
)
Earnings per share — basic
$
$
$
$
Earnings per share — diluted:
Earnings from continuing operations
$
$
$
$
Earnings (Loss) from discontinued operations
)
Earnings per share — diluted
$
$
$
$</t>
  </si>
  <si>
    <t>Accumulated Other Comprehensive Loss (Tables)</t>
  </si>
  <si>
    <t>Schedule of changes in accumulated other comprehensive loss ("AOCL") by component</t>
  </si>
  <si>
    <t>Currency
Pension
Total
Balance at December 1, 2016
$
)
$
)
$
)
Other comprehensive loss before reclassifications
)
—
)
Amounts reclassified from AOCL
—
Total other comprehensive income (loss)
)
Balance at February 28, 2017
$
)
$
)
$
)
Balance at December 1, 2015
$
)
$
)
$
)
Other comprehensive income before reclassifications
)
—
)
Amounts reclassified from AOCL
—
Total other comprehensive income
)
)
Balance at February 29, 2016
$
)
$
)
$
)
Currency
Pension
Total
Balance at June 1, 2016
$
)
$
)
$
)
Other comprehensive loss before reclassifications from AOCL
)
—
)
Amounts reclassified from AOCL
—
Total other comprehensive income (loss)
)
)
Balance at February 28, 2017
$
)
$
)
$
)
Balance at June 1, 2015
$
$
)
$
)
Reclassification within AOCL
)
—
Other comprehensive income before reclassifications
)
—
)
Amounts reclassified from AOCL
—
Total other comprehensive income
)
—
Balance at February 29, 2016
$
)
$
)
$
)</t>
  </si>
  <si>
    <t>Business Segment Information (Tables)</t>
  </si>
  <si>
    <t>Schedule of selected financial information for each reportable segment</t>
  </si>
  <si>
    <t>Three Months Ended
Nine Months Ended
February 28/29,
February 28/29,
2017
2016
2017
2016
Sales:
Aviation Services
$
$
$
$
Expeditionary Services
$
$
$
$
Three Months Ended
Nine Months Ended
February 28/29,
February 28/29,
2017
2016
2017
2016
Gross profit:
Aviation Services
$
$
$
$
Expeditionary Services
$
$
$
$</t>
  </si>
  <si>
    <t>Schedule of reconciliation of segment gross profit to consolidated income before provision for income taxes</t>
  </si>
  <si>
    <t>Three Months Ended
Nine Months Ended
February 28/29,
February 28/29,
2017
2016
2017
2016
Segment gross profit
$
$
$
$
Selling, general and administrative
)
)
)
)
Loss from joint ventures
)
—
)
)
Loss on extinguishment of debt
—
—
—
)
Interest expense
)
)
)
)
Interest income
Income before provision for income taxes
$
$
$
$</t>
  </si>
  <si>
    <t>Discontinued Operations (Details) - USD ($) $ in Millions</t>
  </si>
  <si>
    <t>12 Months Ended</t>
  </si>
  <si>
    <t>Aug. 31, 2015</t>
  </si>
  <si>
    <t>May 31, 2015</t>
  </si>
  <si>
    <t>Operating income from discontinued operations</t>
  </si>
  <si>
    <t>Operating loss from discontinued operations</t>
  </si>
  <si>
    <t>Telair Cargo Group and PSM | Discontinued Operations, Held-for-sale or Disposed of by Sale</t>
  </si>
  <si>
    <t>General corporate overhead</t>
  </si>
  <si>
    <t>Assets and liabilities held for sale related to discontinued operations</t>
  </si>
  <si>
    <t>Assets of discontinued operations</t>
  </si>
  <si>
    <t>Liabilities of discontinued operations</t>
  </si>
  <si>
    <t>Sales</t>
  </si>
  <si>
    <t>Cost of sales</t>
  </si>
  <si>
    <t>Selling, general and administrative expenses</t>
  </si>
  <si>
    <t>Telair Cargo Group | Disposed of by sale</t>
  </si>
  <si>
    <t>Cash consideration received before fees and expenses</t>
  </si>
  <si>
    <t>Gain on sale of assets</t>
  </si>
  <si>
    <t>Telair Cargo Group | A400M | Disposed of by sale</t>
  </si>
  <si>
    <t>Gain recognized on sale of business</t>
  </si>
  <si>
    <t>Telair Cargo Group | A400M | Maximum | Disposed of by sale</t>
  </si>
  <si>
    <t>Contingent consideration</t>
  </si>
  <si>
    <t>Precision Systems Manufacturing | Discontinued Operations, Held-for-sale</t>
  </si>
  <si>
    <t>Recognized impairment charge</t>
  </si>
  <si>
    <t>Revenue Recognition (Details) - USD ($) $ in Millions</t>
  </si>
  <si>
    <t>36 Months Ended</t>
  </si>
  <si>
    <t>Recognized favorable cumulative catch-up adjustments</t>
  </si>
  <si>
    <t>Revenue from support services</t>
  </si>
  <si>
    <t>Gross profit on support services</t>
  </si>
  <si>
    <t>KC10 logistics support services</t>
  </si>
  <si>
    <t>Average annual revenue recognized for KC10 logistics support services</t>
  </si>
  <si>
    <t>Average annual gross profit recognized on support services</t>
  </si>
  <si>
    <t>KC10 Supply Program</t>
  </si>
  <si>
    <t>Unbilled accounts receivable related to KC10 program</t>
  </si>
  <si>
    <t>Accounting for Stock-Based Compensation (Details) - USD ($) $ / shares in Units, $ in Millions</t>
  </si>
  <si>
    <t>1 Months Ended</t>
  </si>
  <si>
    <t>Jun. 30, 2016</t>
  </si>
  <si>
    <t>Aug. 31, 2016</t>
  </si>
  <si>
    <t>Nov. 30, 2015</t>
  </si>
  <si>
    <t>Stock options</t>
  </si>
  <si>
    <t>Stock options, additional disclosures</t>
  </si>
  <si>
    <t>Compensation expense</t>
  </si>
  <si>
    <t>Total intrinsic value of stock options exercised</t>
  </si>
  <si>
    <t>Restricted stock</t>
  </si>
  <si>
    <t>Performance-based restricted stock</t>
  </si>
  <si>
    <t>Granted (in shares)</t>
  </si>
  <si>
    <t>Granted (in dollars per share)</t>
  </si>
  <si>
    <t>Time-based restricted stock</t>
  </si>
  <si>
    <t>Time-based restricted stock | Board of Directors</t>
  </si>
  <si>
    <t>Inventory (Details) $ in Millions</t>
  </si>
  <si>
    <t>Feb. 28, 2017USD ($)aircraft</t>
  </si>
  <si>
    <t>May 31, 2016USD ($)</t>
  </si>
  <si>
    <t>Raw materials and parts</t>
  </si>
  <si>
    <t>Work-in-process</t>
  </si>
  <si>
    <t>Aircraft and engine parts, components and finished goods</t>
  </si>
  <si>
    <t>Aircraft held for sale and related support parts</t>
  </si>
  <si>
    <t>Total inventories</t>
  </si>
  <si>
    <t>Number of aircrafts held for sale | aircraft</t>
  </si>
  <si>
    <t>Fixed-wing aircraft</t>
  </si>
  <si>
    <t>Rotary-wing aircraft</t>
  </si>
  <si>
    <t>Aircraft Sale-Leaseback Transactions (Details) $ in Millions</t>
  </si>
  <si>
    <t>Feb. 29, 2016USD ($)aircraft</t>
  </si>
  <si>
    <t>AW-189 rotary-wing aircraft</t>
  </si>
  <si>
    <t>Number of aircrafts involved in sale leaseback transaction | aircraft</t>
  </si>
  <si>
    <t>Deferred gain realized on the sale</t>
  </si>
  <si>
    <t>Deferred gain amortization period</t>
  </si>
  <si>
    <t>P10Y</t>
  </si>
  <si>
    <t>Income Taxes (Details) - USD ($) $ in Millions</t>
  </si>
  <si>
    <t>Income tax expense in discontinued operations</t>
  </si>
  <si>
    <t>Income tax expense in continued operations</t>
  </si>
  <si>
    <t>Immaterial errors</t>
  </si>
  <si>
    <t>Accrued Income Taxes</t>
  </si>
  <si>
    <t>Changes in estimates associated with tax provisions to federal income tax return filing differences</t>
  </si>
  <si>
    <t>Corrections</t>
  </si>
  <si>
    <t>Supplemental Cash Flow Information (Details) - USD ($) $ in Millions</t>
  </si>
  <si>
    <t>Interest paid</t>
  </si>
  <si>
    <t>Income taxes paid</t>
  </si>
  <si>
    <t>Income tax refunds received</t>
  </si>
  <si>
    <t>Financing Arrangements (Details) - USD ($) $ in Millions</t>
  </si>
  <si>
    <t>Mar. 01, 2016</t>
  </si>
  <si>
    <t>Mar. 24, 2015</t>
  </si>
  <si>
    <t>Total debt</t>
  </si>
  <si>
    <t>Current maturities of debt</t>
  </si>
  <si>
    <t>Debt issuance costs, net</t>
  </si>
  <si>
    <t>Long-term debt</t>
  </si>
  <si>
    <t>Capital lease obligations</t>
  </si>
  <si>
    <t>Credit Facility Amendment</t>
  </si>
  <si>
    <t>Maximum borrowing capacity</t>
  </si>
  <si>
    <t>Revolving Credit Facility expiring November 1, 2021 with interest payable monthly</t>
  </si>
  <si>
    <t>Industrial revenue bond (secured by property, plant and equipment) due August 1, 2018 with interest payable monthly</t>
  </si>
  <si>
    <t>Note payable due March 9, 2017 with floating interest rate, payable semi-annually on June 1 and December 1</t>
  </si>
  <si>
    <t>Convertible notes payable due March 1, 2016 with interest at 2.25% payable semi-annually on March 1 and September 1</t>
  </si>
  <si>
    <t>Amount of convertible notes repurchased</t>
  </si>
  <si>
    <t>Interest rate (as a percent)</t>
  </si>
  <si>
    <t>2.25%</t>
  </si>
  <si>
    <t>Cash paid for convertible notes repurchased</t>
  </si>
  <si>
    <t>Accrued interest</t>
  </si>
  <si>
    <t>Revolving credit facility | Credit Facility Amendment</t>
  </si>
  <si>
    <t>Increase in borrowing capacity</t>
  </si>
  <si>
    <t>Total borrowing capacity</t>
  </si>
  <si>
    <t>Earnings per Share (Details) - USD ($) $ / shares in Units, $ in Millions</t>
  </si>
  <si>
    <t>Effect to the participating securities as result of net loss</t>
  </si>
  <si>
    <t>Basic EPS:</t>
  </si>
  <si>
    <t>Less income attributable to participating shares</t>
  </si>
  <si>
    <t>Income from continuing operations attributable to common shareholders</t>
  </si>
  <si>
    <t>Income (Loss) from discontinued operations attributable to common shareholders</t>
  </si>
  <si>
    <t>Net income attributable to common shareholders for earnings per share</t>
  </si>
  <si>
    <t>Weighted Average Shares:</t>
  </si>
  <si>
    <t>Weighted average common shares outstanding - basic</t>
  </si>
  <si>
    <t>Additional shares from the assumed exercise of stock options</t>
  </si>
  <si>
    <t>Weighted average common shares outstanding - diluted</t>
  </si>
  <si>
    <t>Antidilutive stock options excluded from the computation of diluted earnings per share (in shares)</t>
  </si>
  <si>
    <t>Accumulated Other Comprehensive Loss (Details) - USD ($) $ in Millions</t>
  </si>
  <si>
    <t>Balance at beginning of the period</t>
  </si>
  <si>
    <t>Other comprehensive income (loss) before reclassifications from AOCL</t>
  </si>
  <si>
    <t>Amounts reclassified from AOCL</t>
  </si>
  <si>
    <t>Balance at end of the period</t>
  </si>
  <si>
    <t>Currency Translation Adjustments</t>
  </si>
  <si>
    <t>Reclassification within AOCL</t>
  </si>
  <si>
    <t>Pensions Plans</t>
  </si>
  <si>
    <t>Sale of Product Line (Details) - USD ($) $ in Millions</t>
  </si>
  <si>
    <t>Amount received from sale of assets</t>
  </si>
  <si>
    <t>Sonoco | Long-term manufacturing agreement to supply temperature-controlled containers</t>
  </si>
  <si>
    <t>Term of long-term manufacturing agreement</t>
  </si>
  <si>
    <t>3 years</t>
  </si>
  <si>
    <t>Temperature-controlled container product line | Disposed of by sale</t>
  </si>
  <si>
    <t>Sale consideration</t>
  </si>
  <si>
    <t>Non-contingent deferred consideration amount in the sale consideration</t>
  </si>
  <si>
    <t>Period over which non-contingent deferred consideration is due</t>
  </si>
  <si>
    <t>2 years</t>
  </si>
  <si>
    <t>Business Segment Information (Details) $ in Millions</t>
  </si>
  <si>
    <t>Feb. 28, 2017USD ($)</t>
  </si>
  <si>
    <t>Feb. 29, 2016USD ($)</t>
  </si>
  <si>
    <t>Feb. 28, 2017USD ($)segment</t>
  </si>
  <si>
    <t>Number of business segments | segment</t>
  </si>
  <si>
    <t>Gross profit</t>
  </si>
  <si>
    <t>Aviation Services</t>
  </si>
  <si>
    <t>Expeditionary Services</t>
  </si>
  <si>
    <t>Business Segment Information - Recon of Gross Profit to Income (Details) - USD ($) $ in Millions</t>
  </si>
  <si>
    <t>Reconciliation of segment gross profit to consolidated income before provision for income taxes</t>
  </si>
  <si>
    <t>Segment gross profi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75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34324151</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3</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3</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3</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3</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3</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3</v>
      </c>
    </row>
    <row r="3" spans="1:2">
      <c r="A3" s="3" t="s">
        <v>154</v>
      </c>
    </row>
    <row r="4" spans="1:2">
      <c r="A4" s="4" t="s">
        <v>154</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3</v>
      </c>
      <c r="C1" s="2" t="s">
        <v>24</v>
      </c>
    </row>
    <row r="2" spans="1:3">
      <c r="A2" s="3" t="s">
        <v>25</v>
      </c>
    </row>
    <row r="3" spans="1:3">
      <c r="A3" s="4" t="s">
        <v>26</v>
      </c>
      <c r="B3" s="7" t="n">
        <v>10.1</v>
      </c>
      <c r="C3" s="7" t="n">
        <v>31.2</v>
      </c>
    </row>
    <row r="4" spans="1:3">
      <c r="A4" s="4" t="s">
        <v>27</v>
      </c>
      <c r="B4" s="8" t="n">
        <v>264.6</v>
      </c>
      <c r="C4" s="8" t="n">
        <v>248.3</v>
      </c>
    </row>
    <row r="5" spans="1:3">
      <c r="A5" s="4" t="s">
        <v>28</v>
      </c>
      <c r="B5" s="8" t="n">
        <v>465.6</v>
      </c>
      <c r="C5" s="5" t="n">
        <v>452</v>
      </c>
    </row>
    <row r="6" spans="1:3">
      <c r="A6" s="4" t="s">
        <v>29</v>
      </c>
      <c r="B6" s="8" t="n">
        <v>124.8</v>
      </c>
      <c r="C6" s="8" t="n">
        <v>118.3</v>
      </c>
    </row>
    <row r="7" spans="1:3">
      <c r="A7" s="4" t="s">
        <v>30</v>
      </c>
      <c r="B7" s="5" t="n">
        <v>28</v>
      </c>
      <c r="C7" s="8" t="n">
        <v>31.9</v>
      </c>
    </row>
    <row r="8" spans="1:3">
      <c r="A8" s="4" t="s">
        <v>31</v>
      </c>
      <c r="B8" s="8" t="n">
        <v>893.1</v>
      </c>
      <c r="C8" s="8" t="n">
        <v>881.7</v>
      </c>
    </row>
    <row r="9" spans="1:3">
      <c r="A9" s="4" t="s">
        <v>32</v>
      </c>
      <c r="B9" s="8" t="n">
        <v>211.9</v>
      </c>
      <c r="C9" s="8" t="n">
        <v>238.1</v>
      </c>
    </row>
    <row r="10" spans="1:3">
      <c r="A10" s="3" t="s">
        <v>33</v>
      </c>
    </row>
    <row r="11" spans="1:3">
      <c r="A11" s="4" t="s">
        <v>34</v>
      </c>
      <c r="B11" s="8" t="n">
        <v>114.6</v>
      </c>
      <c r="C11" s="8" t="n">
        <v>117.3</v>
      </c>
    </row>
    <row r="12" spans="1:3">
      <c r="A12" s="4" t="s">
        <v>35</v>
      </c>
      <c r="B12" s="8" t="n">
        <v>30.7</v>
      </c>
      <c r="C12" s="8" t="n">
        <v>35.8</v>
      </c>
    </row>
    <row r="13" spans="1:3">
      <c r="A13" s="4" t="s">
        <v>36</v>
      </c>
      <c r="B13" s="8" t="n">
        <v>148.6</v>
      </c>
      <c r="C13" s="8" t="n">
        <v>81.09999999999999</v>
      </c>
    </row>
    <row r="14" spans="1:3">
      <c r="A14" s="4" t="s">
        <v>37</v>
      </c>
      <c r="B14" s="8" t="n">
        <v>12.7</v>
      </c>
      <c r="C14" s="5" t="n">
        <v>15</v>
      </c>
    </row>
    <row r="15" spans="1:3">
      <c r="A15" s="4" t="s">
        <v>38</v>
      </c>
      <c r="B15" s="8" t="n">
        <v>90.5</v>
      </c>
      <c r="C15" s="5" t="n">
        <v>87</v>
      </c>
    </row>
    <row r="16" spans="1:3">
      <c r="A16" s="4" t="s">
        <v>39</v>
      </c>
      <c r="B16" s="8" t="n">
        <v>397.1</v>
      </c>
      <c r="C16" s="8" t="n">
        <v>336.2</v>
      </c>
    </row>
    <row r="17" spans="1:3">
      <c r="A17" s="4" t="s">
        <v>40</v>
      </c>
      <c r="B17" s="8" t="n">
        <v>1502.1</v>
      </c>
      <c r="C17" s="5" t="n">
        <v>1456</v>
      </c>
    </row>
    <row r="18" spans="1:3">
      <c r="A18" s="3" t="s">
        <v>41</v>
      </c>
    </row>
    <row r="19" spans="1:3">
      <c r="A19" s="4" t="s">
        <v>42</v>
      </c>
      <c r="B19" s="5" t="n">
        <v>2</v>
      </c>
      <c r="C19" s="5" t="n">
        <v>12</v>
      </c>
    </row>
    <row r="20" spans="1:3">
      <c r="A20" s="4" t="s">
        <v>43</v>
      </c>
      <c r="B20" s="8" t="n">
        <v>194.6</v>
      </c>
      <c r="C20" s="8" t="n">
        <v>166.3</v>
      </c>
    </row>
    <row r="21" spans="1:3">
      <c r="A21" s="4" t="s">
        <v>44</v>
      </c>
      <c r="B21" s="8" t="n">
        <v>146.2</v>
      </c>
      <c r="C21" s="8" t="n">
        <v>163.1</v>
      </c>
    </row>
    <row r="22" spans="1:3">
      <c r="A22" s="4" t="s">
        <v>45</v>
      </c>
      <c r="B22" s="8" t="n">
        <v>342.8</v>
      </c>
      <c r="C22" s="8" t="n">
        <v>341.4</v>
      </c>
    </row>
    <row r="23" spans="1:3">
      <c r="A23" s="4" t="s">
        <v>46</v>
      </c>
      <c r="B23" s="8" t="n">
        <v>168.7</v>
      </c>
      <c r="C23" s="8" t="n">
        <v>136.1</v>
      </c>
    </row>
    <row r="24" spans="1:3">
      <c r="A24" s="4" t="s">
        <v>47</v>
      </c>
      <c r="B24" s="8" t="n">
        <v>28.7</v>
      </c>
      <c r="C24" s="8" t="n">
        <v>34.3</v>
      </c>
    </row>
    <row r="25" spans="1:3">
      <c r="A25" s="4" t="s">
        <v>48</v>
      </c>
      <c r="B25" s="8" t="n">
        <v>76.2</v>
      </c>
      <c r="C25" s="8" t="n">
        <v>78.40000000000001</v>
      </c>
    </row>
    <row r="26" spans="1:3">
      <c r="A26" s="4" t="s">
        <v>49</v>
      </c>
      <c r="B26" s="8" t="n">
        <v>273.6</v>
      </c>
      <c r="C26" s="8" t="n">
        <v>248.8</v>
      </c>
    </row>
    <row r="27" spans="1:3">
      <c r="A27" s="3" t="s">
        <v>50</v>
      </c>
    </row>
    <row r="28" spans="1:3">
      <c r="A28" s="4" t="s">
        <v>51</v>
      </c>
      <c r="B28" s="4" t="s">
        <v>52</v>
      </c>
      <c r="C28" s="4" t="s">
        <v>52</v>
      </c>
    </row>
    <row r="29" spans="1:3">
      <c r="A29" s="4" t="s">
        <v>53</v>
      </c>
      <c r="B29" s="8" t="n">
        <v>45.2</v>
      </c>
      <c r="C29" s="8" t="n">
        <v>44.9</v>
      </c>
    </row>
    <row r="30" spans="1:3">
      <c r="A30" s="4" t="s">
        <v>54</v>
      </c>
      <c r="B30" s="8" t="n">
        <v>457.3</v>
      </c>
      <c r="C30" s="8" t="n">
        <v>451.3</v>
      </c>
    </row>
    <row r="31" spans="1:3">
      <c r="A31" s="4" t="s">
        <v>55</v>
      </c>
      <c r="B31" s="8" t="n">
        <v>709.2</v>
      </c>
      <c r="C31" s="8" t="n">
        <v>681.6</v>
      </c>
    </row>
    <row r="32" spans="1:3">
      <c r="A32" s="4" t="s">
        <v>56</v>
      </c>
      <c r="B32" s="8" t="n">
        <v>-279.6</v>
      </c>
      <c r="C32" s="8" t="n">
        <v>-267.6</v>
      </c>
    </row>
    <row r="33" spans="1:3">
      <c r="A33" s="4" t="s">
        <v>57</v>
      </c>
      <c r="B33" s="8" t="n">
        <v>-46.4</v>
      </c>
      <c r="C33" s="8" t="n">
        <v>-44.4</v>
      </c>
    </row>
    <row r="34" spans="1:3">
      <c r="A34" s="4" t="s">
        <v>58</v>
      </c>
      <c r="B34" s="8" t="n">
        <v>885.7</v>
      </c>
      <c r="C34" s="8" t="n">
        <v>865.8</v>
      </c>
    </row>
    <row r="35" spans="1:3">
      <c r="A35" s="4" t="s">
        <v>59</v>
      </c>
      <c r="B35" s="7" t="n">
        <v>1502.1</v>
      </c>
      <c r="C35" s="9" t="n">
        <v>1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3</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3</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3</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3</v>
      </c>
    </row>
    <row r="3" spans="1:2">
      <c r="A3" s="3" t="s">
        <v>16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3</v>
      </c>
    </row>
    <row r="3" spans="1:2">
      <c r="A3" s="3" t="s">
        <v>17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3</v>
      </c>
    </row>
    <row r="3" spans="1:2">
      <c r="A3" s="3" t="s">
        <v>17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3</v>
      </c>
    </row>
    <row r="3" spans="1:2">
      <c r="A3" s="3" t="s">
        <v>17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3</v>
      </c>
    </row>
    <row r="3" spans="1:2">
      <c r="A3" s="3" t="s">
        <v>18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3</v>
      </c>
    </row>
    <row r="3" spans="1:2">
      <c r="A3" s="3" t="s">
        <v>15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3</v>
      </c>
    </row>
    <row r="3" spans="1:2">
      <c r="A3" s="3" t="s">
        <v>18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0</v>
      </c>
      <c r="B1" s="2" t="s">
        <v>23</v>
      </c>
      <c r="C1" s="2" t="s">
        <v>24</v>
      </c>
    </row>
    <row r="2" spans="1:3">
      <c r="A2" s="3" t="s">
        <v>61</v>
      </c>
    </row>
    <row r="3" spans="1:3">
      <c r="A3" s="4" t="s">
        <v>62</v>
      </c>
      <c r="B3" s="7" t="n">
        <v>5.3</v>
      </c>
      <c r="C3" s="7" t="n">
        <v>3.9</v>
      </c>
    </row>
    <row r="4" spans="1:3">
      <c r="A4" s="4" t="s">
        <v>63</v>
      </c>
      <c r="B4" s="8" t="n">
        <v>437.1</v>
      </c>
      <c r="C4" s="8" t="n">
        <v>437.7</v>
      </c>
    </row>
    <row r="5" spans="1:3">
      <c r="A5" s="4" t="s">
        <v>64</v>
      </c>
      <c r="B5" s="7" t="n">
        <v>28.4</v>
      </c>
      <c r="C5" s="7" t="n">
        <v>26.5</v>
      </c>
    </row>
    <row r="6" spans="1:3">
      <c r="A6" s="4" t="s">
        <v>65</v>
      </c>
      <c r="B6" s="9" t="n">
        <v>1</v>
      </c>
      <c r="C6" s="9" t="n">
        <v>1</v>
      </c>
    </row>
    <row r="7" spans="1:3">
      <c r="A7" s="4" t="s">
        <v>66</v>
      </c>
      <c r="B7" s="5" t="n">
        <v>250000</v>
      </c>
      <c r="C7" s="5" t="n">
        <v>250000</v>
      </c>
    </row>
    <row r="8" spans="1:3">
      <c r="A8" s="4" t="s">
        <v>67</v>
      </c>
      <c r="B8" s="5" t="n">
        <v>0</v>
      </c>
      <c r="C8" s="5" t="n">
        <v>0</v>
      </c>
    </row>
    <row r="9" spans="1:3">
      <c r="A9" s="4" t="s">
        <v>68</v>
      </c>
      <c r="B9" s="9" t="n">
        <v>1</v>
      </c>
      <c r="C9" s="9" t="n">
        <v>1</v>
      </c>
    </row>
    <row r="10" spans="1:3">
      <c r="A10" s="4" t="s">
        <v>69</v>
      </c>
      <c r="B10" s="5" t="n">
        <v>100000000</v>
      </c>
      <c r="C10" s="5" t="n">
        <v>100000000</v>
      </c>
    </row>
    <row r="11" spans="1:3">
      <c r="A11" s="4" t="s">
        <v>70</v>
      </c>
      <c r="B11" s="5" t="n">
        <v>45169677</v>
      </c>
      <c r="C11" s="5" t="n">
        <v>44867703</v>
      </c>
    </row>
    <row r="12" spans="1:3">
      <c r="A12" s="4" t="s">
        <v>71</v>
      </c>
      <c r="B12" s="5" t="n">
        <v>10845526</v>
      </c>
      <c r="C12" s="5" t="n">
        <v>10353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6"/>
    <col customWidth="1" max="9" min="9" width="13"/>
  </cols>
  <sheetData>
    <row r="1" spans="1:9">
      <c r="A1" s="1" t="s">
        <v>213</v>
      </c>
      <c r="B1" s="2" t="s">
        <v>73</v>
      </c>
      <c r="F1" s="2" t="s">
        <v>1</v>
      </c>
      <c r="H1" s="2" t="s">
        <v>214</v>
      </c>
    </row>
    <row r="2" spans="1:9">
      <c r="B2" s="2" t="s">
        <v>23</v>
      </c>
      <c r="C2" s="2" t="s">
        <v>74</v>
      </c>
      <c r="D2" s="2" t="s">
        <v>215</v>
      </c>
      <c r="E2" s="2" t="s">
        <v>216</v>
      </c>
      <c r="F2" s="2" t="s">
        <v>23</v>
      </c>
      <c r="G2" s="2" t="s">
        <v>74</v>
      </c>
      <c r="H2" s="2" t="s">
        <v>216</v>
      </c>
      <c r="I2" s="2" t="s">
        <v>24</v>
      </c>
    </row>
    <row r="3" spans="1:9">
      <c r="A3" s="3" t="s">
        <v>165</v>
      </c>
    </row>
    <row r="4" spans="1:9">
      <c r="A4" s="4" t="s">
        <v>87</v>
      </c>
      <c r="B4" s="7" t="n">
        <v>-1.5</v>
      </c>
      <c r="C4" s="7" t="n">
        <v>-1.7</v>
      </c>
      <c r="F4" s="9" t="n">
        <v>-4</v>
      </c>
      <c r="G4" s="7" t="n">
        <v>-5.2</v>
      </c>
    </row>
    <row r="5" spans="1:9">
      <c r="A5" s="3" t="s">
        <v>217</v>
      </c>
    </row>
    <row r="6" spans="1:9">
      <c r="A6" s="4" t="s">
        <v>218</v>
      </c>
      <c r="B6" s="8" t="n">
        <v>-0.1</v>
      </c>
      <c r="C6" s="8" t="n">
        <v>-1.3</v>
      </c>
      <c r="F6" s="8" t="n">
        <v>-0.7</v>
      </c>
      <c r="G6" s="8" t="n">
        <v>-7.3</v>
      </c>
    </row>
    <row r="7" spans="1:9">
      <c r="A7" s="4" t="s">
        <v>219</v>
      </c>
    </row>
    <row r="8" spans="1:9">
      <c r="A8" s="3" t="s">
        <v>165</v>
      </c>
    </row>
    <row r="9" spans="1:9">
      <c r="A9" s="4" t="s">
        <v>220</v>
      </c>
      <c r="B9" s="5" t="n">
        <v>0</v>
      </c>
      <c r="C9" s="5" t="n">
        <v>0</v>
      </c>
      <c r="F9" s="5" t="n">
        <v>0</v>
      </c>
      <c r="G9" s="5" t="n">
        <v>0</v>
      </c>
    </row>
    <row r="10" spans="1:9">
      <c r="A10" s="4" t="s">
        <v>87</v>
      </c>
      <c r="B10" s="5" t="n">
        <v>0</v>
      </c>
      <c r="C10" s="5" t="n">
        <v>0</v>
      </c>
      <c r="F10" s="5" t="n">
        <v>0</v>
      </c>
      <c r="G10" s="5" t="n">
        <v>0</v>
      </c>
    </row>
    <row r="11" spans="1:9">
      <c r="A11" s="3" t="s">
        <v>221</v>
      </c>
    </row>
    <row r="12" spans="1:9">
      <c r="A12" s="4" t="s">
        <v>222</v>
      </c>
      <c r="B12" s="8" t="n">
        <v>0.1</v>
      </c>
      <c r="F12" s="8" t="n">
        <v>0.1</v>
      </c>
      <c r="I12" s="9" t="n">
        <v>4</v>
      </c>
    </row>
    <row r="13" spans="1:9">
      <c r="A13" s="4" t="s">
        <v>223</v>
      </c>
      <c r="B13" s="8" t="n">
        <v>7.7</v>
      </c>
      <c r="F13" s="8" t="n">
        <v>7.7</v>
      </c>
      <c r="I13" s="7" t="n">
        <v>12.5</v>
      </c>
    </row>
    <row r="14" spans="1:9">
      <c r="A14" s="3" t="s">
        <v>217</v>
      </c>
    </row>
    <row r="15" spans="1:9">
      <c r="A15" s="4" t="s">
        <v>224</v>
      </c>
      <c r="C15" s="8" t="n">
        <v>3.5</v>
      </c>
      <c r="F15" s="8" t="n">
        <v>0.6</v>
      </c>
      <c r="G15" s="8" t="n">
        <v>8.6</v>
      </c>
    </row>
    <row r="16" spans="1:9">
      <c r="A16" s="4" t="s">
        <v>225</v>
      </c>
      <c r="C16" s="8" t="n">
        <v>-3.8</v>
      </c>
      <c r="F16" s="5" t="n">
        <v>-1</v>
      </c>
      <c r="G16" s="5" t="n">
        <v>-13</v>
      </c>
    </row>
    <row r="17" spans="1:9">
      <c r="A17" s="4" t="s">
        <v>226</v>
      </c>
      <c r="B17" s="8" t="n">
        <v>-0.1</v>
      </c>
      <c r="C17" s="5" t="n">
        <v>-1</v>
      </c>
      <c r="F17" s="8" t="n">
        <v>-0.3</v>
      </c>
      <c r="G17" s="8" t="n">
        <v>-2.9</v>
      </c>
    </row>
    <row r="18" spans="1:9">
      <c r="A18" s="4" t="s">
        <v>218</v>
      </c>
      <c r="B18" s="7" t="n">
        <v>-0.1</v>
      </c>
      <c r="C18" s="7" t="n">
        <v>-1.3</v>
      </c>
      <c r="F18" s="7" t="n">
        <v>-0.7</v>
      </c>
      <c r="G18" s="7" t="n">
        <v>-7.3</v>
      </c>
    </row>
    <row r="19" spans="1:9">
      <c r="A19" s="4" t="s">
        <v>227</v>
      </c>
    </row>
    <row r="20" spans="1:9">
      <c r="A20" s="3" t="s">
        <v>165</v>
      </c>
    </row>
    <row r="21" spans="1:9">
      <c r="A21" s="4" t="s">
        <v>228</v>
      </c>
      <c r="E21" s="9" t="n">
        <v>705</v>
      </c>
    </row>
    <row r="22" spans="1:9">
      <c r="A22" s="4" t="s">
        <v>229</v>
      </c>
      <c r="E22" s="8" t="n">
        <v>198.6</v>
      </c>
    </row>
    <row r="23" spans="1:9">
      <c r="A23" s="4" t="s">
        <v>230</v>
      </c>
    </row>
    <row r="24" spans="1:9">
      <c r="A24" s="3" t="s">
        <v>165</v>
      </c>
    </row>
    <row r="25" spans="1:9">
      <c r="A25" s="4" t="s">
        <v>231</v>
      </c>
      <c r="D25" s="7" t="n">
        <v>27.7</v>
      </c>
    </row>
    <row r="26" spans="1:9">
      <c r="A26" s="4" t="s">
        <v>232</v>
      </c>
    </row>
    <row r="27" spans="1:9">
      <c r="A27" s="3" t="s">
        <v>165</v>
      </c>
    </row>
    <row r="28" spans="1:9">
      <c r="A28" s="4" t="s">
        <v>233</v>
      </c>
      <c r="E28" s="9" t="n">
        <v>35</v>
      </c>
    </row>
    <row r="29" spans="1:9">
      <c r="A29" s="4" t="s">
        <v>234</v>
      </c>
    </row>
    <row r="30" spans="1:9">
      <c r="A30" s="3" t="s">
        <v>165</v>
      </c>
    </row>
    <row r="31" spans="1:9">
      <c r="A31" s="4" t="s">
        <v>235</v>
      </c>
      <c r="H31" s="7" t="n">
        <v>57.5</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6"/>
  </cols>
  <sheetData>
    <row r="1" spans="1:7">
      <c r="A1" s="1" t="s">
        <v>236</v>
      </c>
      <c r="B1" s="2" t="s">
        <v>73</v>
      </c>
      <c r="D1" s="2" t="s">
        <v>1</v>
      </c>
      <c r="F1" s="2" t="s">
        <v>214</v>
      </c>
      <c r="G1" s="2" t="s">
        <v>237</v>
      </c>
    </row>
    <row r="2" spans="1:7">
      <c r="B2" s="2" t="s">
        <v>23</v>
      </c>
      <c r="C2" s="2" t="s">
        <v>74</v>
      </c>
      <c r="D2" s="2" t="s">
        <v>23</v>
      </c>
      <c r="E2" s="2" t="s">
        <v>74</v>
      </c>
      <c r="F2" s="2" t="s">
        <v>24</v>
      </c>
      <c r="G2" s="2" t="s">
        <v>24</v>
      </c>
    </row>
    <row r="3" spans="1:7">
      <c r="A3" s="3" t="s">
        <v>167</v>
      </c>
    </row>
    <row r="4" spans="1:7">
      <c r="A4" s="4" t="s">
        <v>238</v>
      </c>
      <c r="B4" s="7" t="n">
        <v>2.9</v>
      </c>
      <c r="C4" s="7" t="n">
        <v>2.5</v>
      </c>
      <c r="D4" s="7" t="n">
        <v>6.7</v>
      </c>
      <c r="E4" s="9" t="n">
        <v>6</v>
      </c>
    </row>
    <row r="5" spans="1:7">
      <c r="A5" s="4" t="s">
        <v>239</v>
      </c>
      <c r="B5" s="8" t="n">
        <v>203.4</v>
      </c>
      <c r="C5" s="8" t="n">
        <v>183.4</v>
      </c>
      <c r="D5" s="8" t="n">
        <v>586.8</v>
      </c>
      <c r="E5" s="8" t="n">
        <v>545.5</v>
      </c>
    </row>
    <row r="6" spans="1:7">
      <c r="A6" s="4" t="s">
        <v>240</v>
      </c>
      <c r="B6" s="5" t="n">
        <v>69</v>
      </c>
      <c r="C6" s="7" t="n">
        <v>59.3</v>
      </c>
      <c r="D6" s="8" t="n">
        <v>196.7</v>
      </c>
      <c r="E6" s="7" t="n">
        <v>172.3</v>
      </c>
    </row>
    <row r="7" spans="1:7">
      <c r="A7" s="4" t="s">
        <v>241</v>
      </c>
    </row>
    <row r="8" spans="1:7">
      <c r="A8" s="3" t="s">
        <v>167</v>
      </c>
    </row>
    <row r="9" spans="1:7">
      <c r="A9" s="4" t="s">
        <v>239</v>
      </c>
      <c r="F9" s="7" t="n">
        <v>148.1</v>
      </c>
    </row>
    <row r="10" spans="1:7">
      <c r="A10" s="4" t="s">
        <v>240</v>
      </c>
      <c r="F10" s="5" t="n">
        <v>16</v>
      </c>
    </row>
    <row r="11" spans="1:7">
      <c r="A11" s="4" t="s">
        <v>242</v>
      </c>
      <c r="G11" s="7" t="n">
        <v>115.9</v>
      </c>
    </row>
    <row r="12" spans="1:7">
      <c r="A12" s="4" t="s">
        <v>243</v>
      </c>
      <c r="G12" s="8" t="n">
        <v>7.4</v>
      </c>
    </row>
    <row r="13" spans="1:7">
      <c r="A13" s="4" t="s">
        <v>244</v>
      </c>
    </row>
    <row r="14" spans="1:7">
      <c r="A14" s="3" t="s">
        <v>167</v>
      </c>
    </row>
    <row r="15" spans="1:7">
      <c r="A15" s="4" t="s">
        <v>245</v>
      </c>
      <c r="B15" s="7" t="n">
        <v>16.9</v>
      </c>
      <c r="D15" s="7" t="n">
        <v>16.9</v>
      </c>
      <c r="F15" s="7" t="n">
        <v>29.8</v>
      </c>
      <c r="G15" s="7" t="n">
        <v>2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246</v>
      </c>
      <c r="B1" s="2" t="s">
        <v>247</v>
      </c>
      <c r="C1" s="2" t="s">
        <v>73</v>
      </c>
      <c r="G1" s="2" t="s">
        <v>1</v>
      </c>
    </row>
    <row r="2" spans="1:8">
      <c r="B2" s="2" t="s">
        <v>248</v>
      </c>
      <c r="C2" s="2" t="s">
        <v>23</v>
      </c>
      <c r="D2" s="2" t="s">
        <v>249</v>
      </c>
      <c r="E2" s="2" t="s">
        <v>74</v>
      </c>
      <c r="F2" s="2" t="s">
        <v>250</v>
      </c>
      <c r="G2" s="2" t="s">
        <v>23</v>
      </c>
      <c r="H2" s="2" t="s">
        <v>74</v>
      </c>
    </row>
    <row r="3" spans="1:8">
      <c r="A3" s="4" t="s">
        <v>251</v>
      </c>
    </row>
    <row r="4" spans="1:8">
      <c r="A4" s="3" t="s">
        <v>252</v>
      </c>
    </row>
    <row r="5" spans="1:8">
      <c r="A5" s="4" t="s">
        <v>253</v>
      </c>
      <c r="C5" s="7" t="n">
        <v>1.1</v>
      </c>
      <c r="F5" s="7" t="n">
        <v>0.9</v>
      </c>
      <c r="G5" s="7" t="n">
        <v>3.4</v>
      </c>
      <c r="H5" s="7" t="n">
        <v>2.6</v>
      </c>
    </row>
    <row r="6" spans="1:8">
      <c r="A6" s="4" t="s">
        <v>254</v>
      </c>
      <c r="G6" s="8" t="n">
        <v>3.3</v>
      </c>
      <c r="H6" s="8" t="n">
        <v>0.9</v>
      </c>
    </row>
    <row r="7" spans="1:8">
      <c r="A7" s="4" t="s">
        <v>255</v>
      </c>
    </row>
    <row r="8" spans="1:8">
      <c r="A8" s="3" t="s">
        <v>252</v>
      </c>
    </row>
    <row r="9" spans="1:8">
      <c r="A9" s="4" t="s">
        <v>253</v>
      </c>
      <c r="C9" s="7" t="n">
        <v>1.6</v>
      </c>
      <c r="E9" s="7" t="n">
        <v>1.4</v>
      </c>
      <c r="G9" s="7" t="n">
        <v>4.2</v>
      </c>
      <c r="H9" s="7" t="n">
        <v>3.6</v>
      </c>
    </row>
    <row r="10" spans="1:8">
      <c r="A10" s="4" t="s">
        <v>256</v>
      </c>
    </row>
    <row r="11" spans="1:8">
      <c r="A11" s="3" t="s">
        <v>252</v>
      </c>
    </row>
    <row r="12" spans="1:8">
      <c r="A12" s="4" t="s">
        <v>257</v>
      </c>
      <c r="D12" s="5" t="n">
        <v>212583</v>
      </c>
    </row>
    <row r="13" spans="1:8">
      <c r="A13" s="4" t="s">
        <v>258</v>
      </c>
      <c r="D13" s="9" t="n">
        <v>24</v>
      </c>
    </row>
    <row r="14" spans="1:8">
      <c r="A14" s="4" t="s">
        <v>259</v>
      </c>
    </row>
    <row r="15" spans="1:8">
      <c r="A15" s="3" t="s">
        <v>252</v>
      </c>
    </row>
    <row r="16" spans="1:8">
      <c r="A16" s="4" t="s">
        <v>257</v>
      </c>
      <c r="D16" s="5" t="n">
        <v>34100</v>
      </c>
    </row>
    <row r="17" spans="1:8">
      <c r="A17" s="4" t="s">
        <v>258</v>
      </c>
      <c r="D17" s="9" t="n">
        <v>24</v>
      </c>
    </row>
    <row r="18" spans="1:8">
      <c r="A18" s="4" t="s">
        <v>260</v>
      </c>
    </row>
    <row r="19" spans="1:8">
      <c r="A19" s="3" t="s">
        <v>252</v>
      </c>
    </row>
    <row r="20" spans="1:8">
      <c r="A20" s="4" t="s">
        <v>257</v>
      </c>
      <c r="B20" s="5" t="n">
        <v>50000</v>
      </c>
    </row>
    <row r="21" spans="1:8">
      <c r="A21" s="4" t="s">
        <v>258</v>
      </c>
      <c r="B21" s="10" t="n">
        <v>24.39</v>
      </c>
    </row>
  </sheetData>
  <mergeCells count="3">
    <mergeCell ref="A1:A2"/>
    <mergeCell ref="C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9"/>
    <col customWidth="1" max="3" min="3" width="20"/>
  </cols>
  <sheetData>
    <row r="1" spans="1:3">
      <c r="A1" s="1" t="s">
        <v>261</v>
      </c>
      <c r="B1" s="2" t="s">
        <v>262</v>
      </c>
      <c r="C1" s="2" t="s">
        <v>263</v>
      </c>
    </row>
    <row r="2" spans="1:3">
      <c r="A2" s="3" t="s">
        <v>171</v>
      </c>
    </row>
    <row r="3" spans="1:3">
      <c r="A3" s="4" t="s">
        <v>264</v>
      </c>
      <c r="B3" s="7" t="n">
        <v>41.6</v>
      </c>
      <c r="C3" s="7" t="n">
        <v>46.3</v>
      </c>
    </row>
    <row r="4" spans="1:3">
      <c r="A4" s="4" t="s">
        <v>265</v>
      </c>
      <c r="B4" s="5" t="n">
        <v>26</v>
      </c>
      <c r="C4" s="8" t="n">
        <v>23.4</v>
      </c>
    </row>
    <row r="5" spans="1:3">
      <c r="A5" s="4" t="s">
        <v>266</v>
      </c>
      <c r="B5" s="8" t="n">
        <v>382.5</v>
      </c>
      <c r="C5" s="8" t="n">
        <v>366.6</v>
      </c>
    </row>
    <row r="6" spans="1:3">
      <c r="A6" s="4" t="s">
        <v>267</v>
      </c>
      <c r="B6" s="8" t="n">
        <v>15.5</v>
      </c>
      <c r="C6" s="8" t="n">
        <v>15.7</v>
      </c>
    </row>
    <row r="7" spans="1:3">
      <c r="A7" s="4" t="s">
        <v>268</v>
      </c>
      <c r="B7" s="7" t="n">
        <v>465.6</v>
      </c>
      <c r="C7" s="9" t="n">
        <v>452</v>
      </c>
    </row>
    <row r="8" spans="1:3">
      <c r="A8" s="4" t="s">
        <v>269</v>
      </c>
      <c r="B8" s="5" t="n">
        <v>8</v>
      </c>
    </row>
    <row r="9" spans="1:3">
      <c r="A9" s="4" t="s">
        <v>270</v>
      </c>
    </row>
    <row r="10" spans="1:3">
      <c r="A10" s="3" t="s">
        <v>171</v>
      </c>
    </row>
    <row r="11" spans="1:3">
      <c r="A11" s="4" t="s">
        <v>269</v>
      </c>
      <c r="B11" s="5" t="n">
        <v>5</v>
      </c>
    </row>
    <row r="12" spans="1:3">
      <c r="A12" s="4" t="s">
        <v>271</v>
      </c>
    </row>
    <row r="13" spans="1:3">
      <c r="A13" s="3" t="s">
        <v>171</v>
      </c>
    </row>
    <row r="14" spans="1:3">
      <c r="A14" s="4" t="s">
        <v>269</v>
      </c>
      <c r="B14"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9"/>
  </cols>
  <sheetData>
    <row r="1" spans="1:2">
      <c r="A1" s="1" t="s">
        <v>272</v>
      </c>
      <c r="B1" s="2" t="s">
        <v>1</v>
      </c>
    </row>
    <row r="2" spans="1:2">
      <c r="B2" s="2" t="s">
        <v>273</v>
      </c>
    </row>
    <row r="3" spans="1:2">
      <c r="A3" s="3" t="s">
        <v>173</v>
      </c>
    </row>
    <row r="4" spans="1:2">
      <c r="A4" s="4" t="s">
        <v>133</v>
      </c>
      <c r="B4" s="7" t="n">
        <v>38.5</v>
      </c>
    </row>
    <row r="5" spans="1:2">
      <c r="A5" s="4" t="s">
        <v>274</v>
      </c>
    </row>
    <row r="6" spans="1:2">
      <c r="A6" s="3" t="s">
        <v>173</v>
      </c>
    </row>
    <row r="7" spans="1:2">
      <c r="A7" s="4" t="s">
        <v>133</v>
      </c>
      <c r="B7" s="7" t="n">
        <v>38.5</v>
      </c>
    </row>
    <row r="8" spans="1:2">
      <c r="A8" s="4" t="s">
        <v>275</v>
      </c>
      <c r="B8" s="5" t="n">
        <v>2</v>
      </c>
    </row>
    <row r="9" spans="1:2">
      <c r="A9" s="4" t="s">
        <v>276</v>
      </c>
      <c r="B9" s="7" t="n">
        <v>1.7</v>
      </c>
    </row>
    <row r="10" spans="1:2">
      <c r="A10" s="4" t="s">
        <v>277</v>
      </c>
      <c r="B10"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3</v>
      </c>
      <c r="C2" s="2" t="s">
        <v>74</v>
      </c>
      <c r="D2" s="2" t="s">
        <v>23</v>
      </c>
      <c r="E2" s="2" t="s">
        <v>74</v>
      </c>
    </row>
    <row r="3" spans="1:5">
      <c r="A3" s="4" t="s">
        <v>280</v>
      </c>
      <c r="B3" s="7" t="n">
        <v>-0.7</v>
      </c>
      <c r="C3" s="7" t="n">
        <v>3.8</v>
      </c>
      <c r="D3" s="7" t="n">
        <v>-0.9</v>
      </c>
      <c r="E3" s="7" t="n">
        <v>11.2</v>
      </c>
    </row>
    <row r="4" spans="1:5">
      <c r="A4" s="4" t="s">
        <v>281</v>
      </c>
      <c r="B4" s="7" t="n">
        <v>6.9</v>
      </c>
      <c r="C4" s="8" t="n">
        <v>4.7</v>
      </c>
      <c r="D4" s="7" t="n">
        <v>19.1</v>
      </c>
      <c r="E4" s="8" t="n">
        <v>13.8</v>
      </c>
    </row>
    <row r="5" spans="1:5">
      <c r="A5" s="4" t="s">
        <v>282</v>
      </c>
    </row>
    <row r="6" spans="1:5">
      <c r="A6" s="4" t="s">
        <v>283</v>
      </c>
      <c r="C6" s="8" t="n">
        <v>0.2</v>
      </c>
      <c r="E6" s="7" t="n">
        <v>0.2</v>
      </c>
    </row>
    <row r="7" spans="1:5">
      <c r="A7" s="4" t="s">
        <v>284</v>
      </c>
    </row>
    <row r="8" spans="1:5">
      <c r="A8" s="4" t="s">
        <v>280</v>
      </c>
      <c r="C8" s="8" t="n">
        <v>2.8</v>
      </c>
    </row>
    <row r="9" spans="1:5">
      <c r="A9" s="4" t="s">
        <v>285</v>
      </c>
    </row>
    <row r="10" spans="1:5">
      <c r="A10" s="4" t="s">
        <v>280</v>
      </c>
      <c r="C10" s="8" t="n">
        <v>1.7</v>
      </c>
    </row>
    <row r="11" spans="1:5">
      <c r="A11" s="4" t="s">
        <v>281</v>
      </c>
      <c r="C11" s="7"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6</v>
      </c>
      <c r="B1" s="2" t="s">
        <v>1</v>
      </c>
    </row>
    <row r="2" spans="1:3">
      <c r="B2" s="2" t="s">
        <v>23</v>
      </c>
      <c r="C2" s="2" t="s">
        <v>74</v>
      </c>
    </row>
    <row r="3" spans="1:3">
      <c r="A3" s="3" t="s">
        <v>177</v>
      </c>
    </row>
    <row r="4" spans="1:3">
      <c r="A4" s="4" t="s">
        <v>287</v>
      </c>
      <c r="B4" s="7" t="n">
        <v>3.2</v>
      </c>
      <c r="C4" s="7" t="n">
        <v>3.3</v>
      </c>
    </row>
    <row r="5" spans="1:3">
      <c r="A5" s="4" t="s">
        <v>288</v>
      </c>
      <c r="B5" s="8" t="n">
        <v>8.300000000000001</v>
      </c>
      <c r="C5" s="8" t="n">
        <v>26.5</v>
      </c>
    </row>
    <row r="6" spans="1:3">
      <c r="A6" s="4" t="s">
        <v>289</v>
      </c>
      <c r="B6" s="7" t="n">
        <v>1.2</v>
      </c>
      <c r="C6" s="7"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90</v>
      </c>
      <c r="B1" s="2" t="s">
        <v>291</v>
      </c>
      <c r="C1" s="2" t="s">
        <v>250</v>
      </c>
      <c r="D1" s="2" t="s">
        <v>215</v>
      </c>
      <c r="E1" s="2" t="s">
        <v>23</v>
      </c>
      <c r="F1" s="2" t="s">
        <v>74</v>
      </c>
      <c r="G1" s="2" t="s">
        <v>24</v>
      </c>
      <c r="H1" s="2" t="s">
        <v>292</v>
      </c>
    </row>
    <row r="2" spans="1:8">
      <c r="A2" s="3" t="s">
        <v>179</v>
      </c>
    </row>
    <row r="3" spans="1:8">
      <c r="A3" s="4" t="s">
        <v>293</v>
      </c>
      <c r="E3" s="7" t="n">
        <v>172.8</v>
      </c>
      <c r="G3" s="7" t="n">
        <v>150.1</v>
      </c>
    </row>
    <row r="4" spans="1:8">
      <c r="A4" s="4" t="s">
        <v>294</v>
      </c>
      <c r="E4" s="5" t="n">
        <v>-2</v>
      </c>
      <c r="G4" s="5" t="n">
        <v>-12</v>
      </c>
    </row>
    <row r="5" spans="1:8">
      <c r="A5" s="4" t="s">
        <v>295</v>
      </c>
      <c r="E5" s="8" t="n">
        <v>-2.1</v>
      </c>
      <c r="G5" s="5" t="n">
        <v>-2</v>
      </c>
    </row>
    <row r="6" spans="1:8">
      <c r="A6" s="4" t="s">
        <v>296</v>
      </c>
      <c r="E6" s="8" t="n">
        <v>168.7</v>
      </c>
      <c r="G6" s="8" t="n">
        <v>136.1</v>
      </c>
    </row>
    <row r="7" spans="1:8">
      <c r="A7" s="4" t="s">
        <v>86</v>
      </c>
      <c r="F7" s="7" t="n">
        <v>0.4</v>
      </c>
    </row>
    <row r="8" spans="1:8">
      <c r="A8" s="4" t="s">
        <v>297</v>
      </c>
    </row>
    <row r="9" spans="1:8">
      <c r="A9" s="3" t="s">
        <v>179</v>
      </c>
    </row>
    <row r="10" spans="1:8">
      <c r="A10" s="4" t="s">
        <v>293</v>
      </c>
      <c r="E10" s="8" t="n">
        <v>3.8</v>
      </c>
      <c r="G10" s="8" t="n">
        <v>5.1</v>
      </c>
    </row>
    <row r="11" spans="1:8">
      <c r="A11" s="4" t="s">
        <v>298</v>
      </c>
    </row>
    <row r="12" spans="1:8">
      <c r="A12" s="3" t="s">
        <v>179</v>
      </c>
    </row>
    <row r="13" spans="1:8">
      <c r="A13" s="4" t="s">
        <v>299</v>
      </c>
      <c r="H13" s="9" t="n">
        <v>500</v>
      </c>
    </row>
    <row r="14" spans="1:8">
      <c r="A14" s="4" t="s">
        <v>300</v>
      </c>
    </row>
    <row r="15" spans="1:8">
      <c r="A15" s="3" t="s">
        <v>179</v>
      </c>
    </row>
    <row r="16" spans="1:8">
      <c r="A16" s="4" t="s">
        <v>293</v>
      </c>
      <c r="E16" s="5" t="n">
        <v>144</v>
      </c>
      <c r="G16" s="5" t="n">
        <v>110</v>
      </c>
    </row>
    <row r="17" spans="1:8">
      <c r="A17" s="4" t="s">
        <v>301</v>
      </c>
    </row>
    <row r="18" spans="1:8">
      <c r="A18" s="3" t="s">
        <v>179</v>
      </c>
    </row>
    <row r="19" spans="1:8">
      <c r="A19" s="4" t="s">
        <v>293</v>
      </c>
      <c r="E19" s="5" t="n">
        <v>25</v>
      </c>
      <c r="G19" s="5" t="n">
        <v>25</v>
      </c>
    </row>
    <row r="20" spans="1:8">
      <c r="A20" s="4" t="s">
        <v>302</v>
      </c>
    </row>
    <row r="21" spans="1:8">
      <c r="A21" s="3" t="s">
        <v>179</v>
      </c>
    </row>
    <row r="22" spans="1:8">
      <c r="A22" s="4" t="s">
        <v>293</v>
      </c>
      <c r="G22" s="9" t="n">
        <v>10</v>
      </c>
    </row>
    <row r="23" spans="1:8">
      <c r="A23" s="4" t="s">
        <v>303</v>
      </c>
    </row>
    <row r="24" spans="1:8">
      <c r="A24" s="3" t="s">
        <v>179</v>
      </c>
    </row>
    <row r="25" spans="1:8">
      <c r="A25" s="4" t="s">
        <v>304</v>
      </c>
      <c r="C25" s="7" t="n">
        <v>9.699999999999999</v>
      </c>
      <c r="D25" s="7" t="n">
        <v>14.4</v>
      </c>
    </row>
    <row r="26" spans="1:8">
      <c r="A26" s="4" t="s">
        <v>305</v>
      </c>
      <c r="B26" s="4" t="s">
        <v>306</v>
      </c>
      <c r="C26" s="4" t="s">
        <v>306</v>
      </c>
      <c r="D26" s="4" t="s">
        <v>306</v>
      </c>
    </row>
    <row r="27" spans="1:8">
      <c r="A27" s="4" t="s">
        <v>307</v>
      </c>
      <c r="C27" s="7" t="n">
        <v>9.699999999999999</v>
      </c>
      <c r="D27" s="7" t="n">
        <v>14.6</v>
      </c>
    </row>
    <row r="28" spans="1:8">
      <c r="A28" s="4" t="s">
        <v>308</v>
      </c>
      <c r="B28" s="7" t="n">
        <v>0.3</v>
      </c>
      <c r="D28" s="8" t="n">
        <v>0.2</v>
      </c>
    </row>
    <row r="29" spans="1:8">
      <c r="A29" s="4" t="s">
        <v>86</v>
      </c>
      <c r="B29" s="9" t="n">
        <v>26</v>
      </c>
      <c r="C29" s="7" t="n">
        <v>0.1</v>
      </c>
      <c r="D29" s="7" t="n">
        <v>0.3</v>
      </c>
    </row>
    <row r="30" spans="1:8">
      <c r="A30" s="4" t="s">
        <v>309</v>
      </c>
    </row>
    <row r="31" spans="1:8">
      <c r="A31" s="3" t="s">
        <v>179</v>
      </c>
    </row>
    <row r="32" spans="1:8">
      <c r="A32" s="4" t="s">
        <v>310</v>
      </c>
      <c r="E32" s="5" t="n">
        <v>250</v>
      </c>
    </row>
    <row r="33" spans="1:8">
      <c r="A33" s="4" t="s">
        <v>311</v>
      </c>
      <c r="E33" s="9" t="n">
        <v>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3</v>
      </c>
      <c r="D1" s="2" t="s">
        <v>1</v>
      </c>
    </row>
    <row r="2" spans="1:5">
      <c r="B2" s="2" t="s">
        <v>23</v>
      </c>
      <c r="C2" s="2" t="s">
        <v>74</v>
      </c>
      <c r="D2" s="2" t="s">
        <v>23</v>
      </c>
      <c r="E2" s="2" t="s">
        <v>74</v>
      </c>
    </row>
    <row r="3" spans="1:5">
      <c r="A3" s="3" t="s">
        <v>181</v>
      </c>
    </row>
    <row r="4" spans="1:5">
      <c r="A4" s="4" t="s">
        <v>313</v>
      </c>
      <c r="D4" s="9" t="n">
        <v>0</v>
      </c>
    </row>
    <row r="5" spans="1:5">
      <c r="A5" s="3" t="s">
        <v>314</v>
      </c>
    </row>
    <row r="6" spans="1:5">
      <c r="A6" s="4" t="s">
        <v>91</v>
      </c>
      <c r="B6" s="7" t="n">
        <v>13.1</v>
      </c>
      <c r="C6" s="7" t="n">
        <v>9.9</v>
      </c>
      <c r="D6" s="8" t="n">
        <v>35.1</v>
      </c>
      <c r="E6" s="7" t="n">
        <v>26.5</v>
      </c>
    </row>
    <row r="7" spans="1:5">
      <c r="A7" s="4" t="s">
        <v>315</v>
      </c>
      <c r="B7" s="8" t="n">
        <v>-0.1</v>
      </c>
      <c r="C7" s="8" t="n">
        <v>-0.1</v>
      </c>
      <c r="D7" s="8" t="n">
        <v>-0.3</v>
      </c>
      <c r="E7" s="8" t="n">
        <v>-0.3</v>
      </c>
    </row>
    <row r="8" spans="1:5">
      <c r="A8" s="4" t="s">
        <v>316</v>
      </c>
      <c r="B8" s="5" t="n">
        <v>13</v>
      </c>
      <c r="C8" s="8" t="n">
        <v>9.800000000000001</v>
      </c>
      <c r="D8" s="8" t="n">
        <v>34.8</v>
      </c>
      <c r="E8" s="8" t="n">
        <v>26.2</v>
      </c>
    </row>
    <row r="9" spans="1:5">
      <c r="A9" s="4" t="s">
        <v>317</v>
      </c>
      <c r="B9" s="8" t="n">
        <v>0.6</v>
      </c>
      <c r="C9" s="8" t="n">
        <v>-5.1</v>
      </c>
      <c r="D9" s="8" t="n">
        <v>0.2</v>
      </c>
      <c r="E9" s="8" t="n">
        <v>9.199999999999999</v>
      </c>
    </row>
    <row r="10" spans="1:5">
      <c r="A10" s="4" t="s">
        <v>318</v>
      </c>
      <c r="B10" s="7" t="n">
        <v>13.6</v>
      </c>
      <c r="C10" s="7" t="n">
        <v>4.7</v>
      </c>
      <c r="D10" s="9" t="n">
        <v>35</v>
      </c>
      <c r="E10" s="7" t="n">
        <v>35.4</v>
      </c>
    </row>
    <row r="11" spans="1:5">
      <c r="A11" s="3" t="s">
        <v>319</v>
      </c>
    </row>
    <row r="12" spans="1:5">
      <c r="A12" s="4" t="s">
        <v>320</v>
      </c>
      <c r="B12" s="5" t="n">
        <v>33700000</v>
      </c>
      <c r="C12" s="5" t="n">
        <v>34200000</v>
      </c>
      <c r="D12" s="5" t="n">
        <v>33900000</v>
      </c>
      <c r="E12" s="5" t="n">
        <v>34500000</v>
      </c>
    </row>
    <row r="13" spans="1:5">
      <c r="A13" s="4" t="s">
        <v>321</v>
      </c>
      <c r="B13" s="5" t="n">
        <v>500000</v>
      </c>
      <c r="C13" s="5" t="n">
        <v>200000</v>
      </c>
      <c r="D13" s="5" t="n">
        <v>400000</v>
      </c>
      <c r="E13" s="5" t="n">
        <v>200000</v>
      </c>
    </row>
    <row r="14" spans="1:5">
      <c r="A14" s="4" t="s">
        <v>322</v>
      </c>
      <c r="B14" s="5" t="n">
        <v>34200000</v>
      </c>
      <c r="C14" s="5" t="n">
        <v>34400000</v>
      </c>
      <c r="D14" s="5" t="n">
        <v>34300000</v>
      </c>
      <c r="E14" s="5" t="n">
        <v>34700000</v>
      </c>
    </row>
    <row r="15" spans="1:5">
      <c r="A15" s="3" t="s">
        <v>98</v>
      </c>
    </row>
    <row r="16" spans="1:5">
      <c r="A16" s="4" t="s">
        <v>99</v>
      </c>
      <c r="B16" s="10" t="n">
        <v>0.39</v>
      </c>
      <c r="C16" s="10" t="n">
        <v>0.29</v>
      </c>
      <c r="D16" s="10" t="n">
        <v>1.03</v>
      </c>
      <c r="E16" s="10" t="n">
        <v>0.76</v>
      </c>
    </row>
    <row r="17" spans="1:5">
      <c r="A17" s="4" t="s">
        <v>100</v>
      </c>
      <c r="B17" s="11" t="n">
        <v>0.02</v>
      </c>
      <c r="C17" s="11" t="n">
        <v>-0.15</v>
      </c>
      <c r="D17" s="11" t="n">
        <v>0.01</v>
      </c>
      <c r="E17" s="11" t="n">
        <v>0.27</v>
      </c>
    </row>
    <row r="18" spans="1:5">
      <c r="A18" s="4" t="s">
        <v>101</v>
      </c>
      <c r="B18" s="11" t="n">
        <v>0.41</v>
      </c>
      <c r="C18" s="11" t="n">
        <v>0.14</v>
      </c>
      <c r="D18" s="11" t="n">
        <v>1.04</v>
      </c>
      <c r="E18" s="11" t="n">
        <v>1.03</v>
      </c>
    </row>
    <row r="19" spans="1:5">
      <c r="A19" s="3" t="s">
        <v>102</v>
      </c>
    </row>
    <row r="20" spans="1:5">
      <c r="A20" s="4" t="s">
        <v>99</v>
      </c>
      <c r="B20" s="11" t="n">
        <v>0.38</v>
      </c>
      <c r="C20" s="11" t="n">
        <v>0.29</v>
      </c>
      <c r="D20" s="11" t="n">
        <v>1.02</v>
      </c>
      <c r="E20" s="11" t="n">
        <v>0.76</v>
      </c>
    </row>
    <row r="21" spans="1:5">
      <c r="A21" s="4" t="s">
        <v>100</v>
      </c>
      <c r="B21" s="11" t="n">
        <v>0.02</v>
      </c>
      <c r="C21" s="11" t="n">
        <v>-0.15</v>
      </c>
      <c r="D21" s="11" t="n">
        <v>0.01</v>
      </c>
      <c r="E21" s="11" t="n">
        <v>0.27</v>
      </c>
    </row>
    <row r="22" spans="1:5">
      <c r="A22" s="4" t="s">
        <v>103</v>
      </c>
      <c r="B22" s="10" t="n">
        <v>0.4</v>
      </c>
      <c r="C22" s="10" t="n">
        <v>0.14</v>
      </c>
      <c r="D22" s="10" t="n">
        <v>1.03</v>
      </c>
      <c r="E22" s="10" t="n">
        <v>1.03</v>
      </c>
    </row>
    <row r="23" spans="1:5">
      <c r="A23" s="4" t="s">
        <v>323</v>
      </c>
      <c r="E23" s="5" t="n">
        <v>1784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4</v>
      </c>
      <c r="B1" s="2" t="s">
        <v>73</v>
      </c>
      <c r="D1" s="2" t="s">
        <v>1</v>
      </c>
    </row>
    <row r="2" spans="1:5">
      <c r="B2" s="2" t="s">
        <v>23</v>
      </c>
      <c r="C2" s="2" t="s">
        <v>74</v>
      </c>
      <c r="D2" s="2" t="s">
        <v>23</v>
      </c>
      <c r="E2" s="2" t="s">
        <v>74</v>
      </c>
    </row>
    <row r="3" spans="1:5">
      <c r="A3" s="3" t="s">
        <v>154</v>
      </c>
    </row>
    <row r="4" spans="1:5">
      <c r="A4" s="4" t="s">
        <v>325</v>
      </c>
      <c r="B4" s="7" t="n">
        <v>-46.5</v>
      </c>
      <c r="C4" s="7" t="n">
        <v>-38.9</v>
      </c>
      <c r="D4" s="7" t="n">
        <v>-44.4</v>
      </c>
      <c r="E4" s="7" t="n">
        <v>-40.4</v>
      </c>
    </row>
    <row r="5" spans="1:5">
      <c r="A5" s="4" t="s">
        <v>326</v>
      </c>
      <c r="B5" s="8" t="n">
        <v>-0.2</v>
      </c>
      <c r="C5" s="8" t="n">
        <v>-1.8</v>
      </c>
      <c r="D5" s="8" t="n">
        <v>-2.8</v>
      </c>
      <c r="E5" s="8" t="n">
        <v>-0.8</v>
      </c>
    </row>
    <row r="6" spans="1:5">
      <c r="A6" s="4" t="s">
        <v>327</v>
      </c>
      <c r="B6" s="8" t="n">
        <v>0.3</v>
      </c>
      <c r="C6" s="8" t="n">
        <v>0.3</v>
      </c>
      <c r="D6" s="8" t="n">
        <v>0.8</v>
      </c>
      <c r="E6" s="8" t="n">
        <v>0.8</v>
      </c>
    </row>
    <row r="7" spans="1:5">
      <c r="A7" s="4" t="s">
        <v>110</v>
      </c>
      <c r="B7" s="8" t="n">
        <v>0.1</v>
      </c>
      <c r="C7" s="8" t="n">
        <v>-1.5</v>
      </c>
      <c r="D7" s="5" t="n">
        <v>-2</v>
      </c>
    </row>
    <row r="8" spans="1:5">
      <c r="A8" s="4" t="s">
        <v>328</v>
      </c>
      <c r="B8" s="8" t="n">
        <v>-46.4</v>
      </c>
      <c r="C8" s="8" t="n">
        <v>-40.4</v>
      </c>
      <c r="D8" s="8" t="n">
        <v>-46.4</v>
      </c>
      <c r="E8" s="8" t="n">
        <v>-40.4</v>
      </c>
    </row>
    <row r="9" spans="1:5">
      <c r="A9" s="4" t="s">
        <v>329</v>
      </c>
    </row>
    <row r="10" spans="1:5">
      <c r="A10" s="3" t="s">
        <v>154</v>
      </c>
    </row>
    <row r="11" spans="1:5">
      <c r="A11" s="4" t="s">
        <v>325</v>
      </c>
      <c r="B11" s="8" t="n">
        <v>-3.7</v>
      </c>
      <c r="C11" s="8" t="n">
        <v>-0.1</v>
      </c>
      <c r="D11" s="8" t="n">
        <v>-1.1</v>
      </c>
      <c r="E11" s="8" t="n">
        <v>0.9</v>
      </c>
    </row>
    <row r="12" spans="1:5">
      <c r="A12" s="4" t="s">
        <v>330</v>
      </c>
      <c r="E12" s="5" t="n">
        <v>-2</v>
      </c>
    </row>
    <row r="13" spans="1:5">
      <c r="A13" s="4" t="s">
        <v>326</v>
      </c>
      <c r="B13" s="8" t="n">
        <v>-0.2</v>
      </c>
      <c r="C13" s="8" t="n">
        <v>-1.8</v>
      </c>
      <c r="D13" s="8" t="n">
        <v>-2.8</v>
      </c>
      <c r="E13" s="8" t="n">
        <v>-0.8</v>
      </c>
    </row>
    <row r="14" spans="1:5">
      <c r="A14" s="4" t="s">
        <v>110</v>
      </c>
      <c r="B14" s="8" t="n">
        <v>-0.2</v>
      </c>
      <c r="C14" s="8" t="n">
        <v>-1.8</v>
      </c>
      <c r="D14" s="8" t="n">
        <v>-2.8</v>
      </c>
      <c r="E14" s="8" t="n">
        <v>-0.8</v>
      </c>
    </row>
    <row r="15" spans="1:5">
      <c r="A15" s="4" t="s">
        <v>328</v>
      </c>
      <c r="B15" s="8" t="n">
        <v>-3.9</v>
      </c>
      <c r="C15" s="8" t="n">
        <v>-1.9</v>
      </c>
      <c r="D15" s="8" t="n">
        <v>-3.9</v>
      </c>
      <c r="E15" s="8" t="n">
        <v>-1.9</v>
      </c>
    </row>
    <row r="16" spans="1:5">
      <c r="A16" s="4" t="s">
        <v>331</v>
      </c>
    </row>
    <row r="17" spans="1:5">
      <c r="A17" s="3" t="s">
        <v>154</v>
      </c>
    </row>
    <row r="18" spans="1:5">
      <c r="A18" s="4" t="s">
        <v>325</v>
      </c>
      <c r="B18" s="8" t="n">
        <v>-42.8</v>
      </c>
      <c r="C18" s="8" t="n">
        <v>-38.8</v>
      </c>
      <c r="D18" s="8" t="n">
        <v>-43.3</v>
      </c>
      <c r="E18" s="8" t="n">
        <v>-41.3</v>
      </c>
    </row>
    <row r="19" spans="1:5">
      <c r="A19" s="4" t="s">
        <v>330</v>
      </c>
      <c r="E19" s="5" t="n">
        <v>2</v>
      </c>
    </row>
    <row r="20" spans="1:5">
      <c r="A20" s="4" t="s">
        <v>327</v>
      </c>
      <c r="B20" s="8" t="n">
        <v>0.3</v>
      </c>
      <c r="C20" s="8" t="n">
        <v>0.3</v>
      </c>
      <c r="D20" s="8" t="n">
        <v>0.8</v>
      </c>
      <c r="E20" s="8" t="n">
        <v>0.8</v>
      </c>
    </row>
    <row r="21" spans="1:5">
      <c r="A21" s="4" t="s">
        <v>110</v>
      </c>
      <c r="B21" s="8" t="n">
        <v>0.3</v>
      </c>
      <c r="C21" s="8" t="n">
        <v>0.3</v>
      </c>
      <c r="D21" s="8" t="n">
        <v>0.8</v>
      </c>
      <c r="E21" s="8" t="n">
        <v>0.8</v>
      </c>
    </row>
    <row r="22" spans="1:5">
      <c r="A22" s="4" t="s">
        <v>328</v>
      </c>
      <c r="B22" s="7" t="n">
        <v>-42.5</v>
      </c>
      <c r="C22" s="7" t="n">
        <v>-38.5</v>
      </c>
      <c r="D22" s="7" t="n">
        <v>-42.5</v>
      </c>
      <c r="E22" s="7" t="n">
        <v>-3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3</v>
      </c>
      <c r="C2" s="2" t="s">
        <v>74</v>
      </c>
      <c r="D2" s="2" t="s">
        <v>23</v>
      </c>
      <c r="E2" s="2" t="s">
        <v>74</v>
      </c>
    </row>
    <row r="3" spans="1:5">
      <c r="A3" s="3" t="s">
        <v>75</v>
      </c>
    </row>
    <row r="4" spans="1:5">
      <c r="A4" s="4" t="s">
        <v>76</v>
      </c>
      <c r="B4" s="7" t="n">
        <v>243.3</v>
      </c>
      <c r="C4" s="7" t="n">
        <v>228.7</v>
      </c>
      <c r="D4" s="7" t="n">
        <v>688.5</v>
      </c>
      <c r="E4" s="7" t="n">
        <v>684.8</v>
      </c>
    </row>
    <row r="5" spans="1:5">
      <c r="A5" s="4" t="s">
        <v>77</v>
      </c>
      <c r="B5" s="8" t="n">
        <v>203.4</v>
      </c>
      <c r="C5" s="8" t="n">
        <v>183.4</v>
      </c>
      <c r="D5" s="8" t="n">
        <v>586.8</v>
      </c>
      <c r="E5" s="8" t="n">
        <v>545.5</v>
      </c>
    </row>
    <row r="6" spans="1:5">
      <c r="A6" s="4" t="s">
        <v>78</v>
      </c>
      <c r="B6" s="8" t="n">
        <v>446.7</v>
      </c>
      <c r="C6" s="8" t="n">
        <v>412.1</v>
      </c>
      <c r="D6" s="8" t="n">
        <v>1275.3</v>
      </c>
      <c r="E6" s="8" t="n">
        <v>1230.3</v>
      </c>
    </row>
    <row r="7" spans="1:5">
      <c r="A7" s="3" t="s">
        <v>79</v>
      </c>
    </row>
    <row r="8" spans="1:5">
      <c r="A8" s="4" t="s">
        <v>80</v>
      </c>
      <c r="B8" s="8" t="n">
        <v>203.5</v>
      </c>
      <c r="C8" s="8" t="n">
        <v>189.8</v>
      </c>
      <c r="D8" s="8" t="n">
        <v>580.3</v>
      </c>
      <c r="E8" s="8" t="n">
        <v>576.2</v>
      </c>
    </row>
    <row r="9" spans="1:5">
      <c r="A9" s="4" t="s">
        <v>81</v>
      </c>
      <c r="B9" s="8" t="n">
        <v>174.2</v>
      </c>
      <c r="C9" s="5" t="n">
        <v>163</v>
      </c>
      <c r="D9" s="8" t="n">
        <v>498.3</v>
      </c>
      <c r="E9" s="8" t="n">
        <v>481.8</v>
      </c>
    </row>
    <row r="10" spans="1:5">
      <c r="A10" s="4" t="s">
        <v>82</v>
      </c>
      <c r="B10" s="8" t="n">
        <v>47.4</v>
      </c>
      <c r="C10" s="8" t="n">
        <v>43.1</v>
      </c>
      <c r="D10" s="8" t="n">
        <v>138.5</v>
      </c>
      <c r="E10" s="8" t="n">
        <v>126.2</v>
      </c>
    </row>
    <row r="11" spans="1:5">
      <c r="A11" s="4" t="s">
        <v>83</v>
      </c>
      <c r="B11" s="8" t="n">
        <v>425.1</v>
      </c>
      <c r="C11" s="8" t="n">
        <v>395.9</v>
      </c>
      <c r="D11" s="8" t="n">
        <v>1217.1</v>
      </c>
      <c r="E11" s="8" t="n">
        <v>1184.2</v>
      </c>
    </row>
    <row r="12" spans="1:5">
      <c r="A12" s="4" t="s">
        <v>84</v>
      </c>
      <c r="B12" s="8" t="n">
        <v>-0.2</v>
      </c>
      <c r="D12" s="8" t="n">
        <v>-0.2</v>
      </c>
      <c r="E12" s="8" t="n">
        <v>-0.4</v>
      </c>
    </row>
    <row r="13" spans="1:5">
      <c r="A13" s="4" t="s">
        <v>85</v>
      </c>
      <c r="B13" s="8" t="n">
        <v>21.4</v>
      </c>
      <c r="C13" s="8" t="n">
        <v>16.2</v>
      </c>
      <c r="D13" s="5" t="n">
        <v>58</v>
      </c>
      <c r="E13" s="8" t="n">
        <v>45.7</v>
      </c>
    </row>
    <row r="14" spans="1:5">
      <c r="A14" s="4" t="s">
        <v>86</v>
      </c>
      <c r="E14" s="8" t="n">
        <v>-0.4</v>
      </c>
    </row>
    <row r="15" spans="1:5">
      <c r="A15" s="4" t="s">
        <v>87</v>
      </c>
      <c r="B15" s="8" t="n">
        <v>-1.5</v>
      </c>
      <c r="C15" s="8" t="n">
        <v>-1.7</v>
      </c>
      <c r="D15" s="5" t="n">
        <v>-4</v>
      </c>
      <c r="E15" s="8" t="n">
        <v>-5.2</v>
      </c>
    </row>
    <row r="16" spans="1:5">
      <c r="A16" s="4" t="s">
        <v>88</v>
      </c>
      <c r="B16" s="8" t="n">
        <v>0.1</v>
      </c>
      <c r="C16" s="8" t="n">
        <v>0.1</v>
      </c>
      <c r="D16" s="8" t="n">
        <v>0.2</v>
      </c>
      <c r="E16" s="8" t="n">
        <v>0.2</v>
      </c>
    </row>
    <row r="17" spans="1:5">
      <c r="A17" s="4" t="s">
        <v>89</v>
      </c>
      <c r="B17" s="5" t="n">
        <v>20</v>
      </c>
      <c r="C17" s="8" t="n">
        <v>14.6</v>
      </c>
      <c r="D17" s="8" t="n">
        <v>54.2</v>
      </c>
      <c r="E17" s="8" t="n">
        <v>40.3</v>
      </c>
    </row>
    <row r="18" spans="1:5">
      <c r="A18" s="4" t="s">
        <v>90</v>
      </c>
      <c r="B18" s="8" t="n">
        <v>6.9</v>
      </c>
      <c r="C18" s="8" t="n">
        <v>4.7</v>
      </c>
      <c r="D18" s="8" t="n">
        <v>19.1</v>
      </c>
      <c r="E18" s="8" t="n">
        <v>13.8</v>
      </c>
    </row>
    <row r="19" spans="1:5">
      <c r="A19" s="4" t="s">
        <v>91</v>
      </c>
      <c r="B19" s="8" t="n">
        <v>13.1</v>
      </c>
      <c r="C19" s="8" t="n">
        <v>9.9</v>
      </c>
      <c r="D19" s="8" t="n">
        <v>35.1</v>
      </c>
      <c r="E19" s="8" t="n">
        <v>26.5</v>
      </c>
    </row>
    <row r="20" spans="1:5">
      <c r="A20" s="3" t="s">
        <v>92</v>
      </c>
    </row>
    <row r="21" spans="1:5">
      <c r="A21" s="4" t="s">
        <v>93</v>
      </c>
      <c r="B21" s="8" t="n">
        <v>-0.1</v>
      </c>
      <c r="C21" s="8" t="n">
        <v>-1.3</v>
      </c>
      <c r="D21" s="8" t="n">
        <v>-0.7</v>
      </c>
      <c r="E21" s="8" t="n">
        <v>-7.3</v>
      </c>
    </row>
    <row r="22" spans="1:5">
      <c r="A22" s="4" t="s">
        <v>94</v>
      </c>
      <c r="E22" s="8" t="n">
        <v>27.7</v>
      </c>
    </row>
    <row r="23" spans="1:5">
      <c r="A23" s="4" t="s">
        <v>95</v>
      </c>
      <c r="B23" s="8" t="n">
        <v>-0.7</v>
      </c>
      <c r="C23" s="8" t="n">
        <v>3.8</v>
      </c>
      <c r="D23" s="8" t="n">
        <v>-0.9</v>
      </c>
      <c r="E23" s="8" t="n">
        <v>11.2</v>
      </c>
    </row>
    <row r="24" spans="1:5">
      <c r="A24" s="4" t="s">
        <v>96</v>
      </c>
      <c r="B24" s="8" t="n">
        <v>0.6</v>
      </c>
      <c r="C24" s="8" t="n">
        <v>-5.1</v>
      </c>
      <c r="D24" s="8" t="n">
        <v>0.2</v>
      </c>
      <c r="E24" s="8" t="n">
        <v>9.199999999999999</v>
      </c>
    </row>
    <row r="25" spans="1:5">
      <c r="A25" s="4" t="s">
        <v>97</v>
      </c>
      <c r="B25" s="7" t="n">
        <v>13.7</v>
      </c>
      <c r="C25" s="7" t="n">
        <v>4.8</v>
      </c>
      <c r="D25" s="7" t="n">
        <v>35.3</v>
      </c>
      <c r="E25" s="7" t="n">
        <v>35.7</v>
      </c>
    </row>
    <row r="26" spans="1:5">
      <c r="A26" s="3" t="s">
        <v>98</v>
      </c>
    </row>
    <row r="27" spans="1:5">
      <c r="A27" s="4" t="s">
        <v>99</v>
      </c>
      <c r="B27" s="10" t="n">
        <v>0.39</v>
      </c>
      <c r="C27" s="10" t="n">
        <v>0.29</v>
      </c>
      <c r="D27" s="10" t="n">
        <v>1.03</v>
      </c>
      <c r="E27" s="10" t="n">
        <v>0.76</v>
      </c>
    </row>
    <row r="28" spans="1:5">
      <c r="A28" s="4" t="s">
        <v>100</v>
      </c>
      <c r="B28" s="11" t="n">
        <v>0.02</v>
      </c>
      <c r="C28" s="11" t="n">
        <v>-0.15</v>
      </c>
      <c r="D28" s="11" t="n">
        <v>0.01</v>
      </c>
      <c r="E28" s="11" t="n">
        <v>0.27</v>
      </c>
    </row>
    <row r="29" spans="1:5">
      <c r="A29" s="4" t="s">
        <v>101</v>
      </c>
      <c r="B29" s="11" t="n">
        <v>0.41</v>
      </c>
      <c r="C29" s="11" t="n">
        <v>0.14</v>
      </c>
      <c r="D29" s="11" t="n">
        <v>1.04</v>
      </c>
      <c r="E29" s="11" t="n">
        <v>1.03</v>
      </c>
    </row>
    <row r="30" spans="1:5">
      <c r="A30" s="3" t="s">
        <v>102</v>
      </c>
    </row>
    <row r="31" spans="1:5">
      <c r="A31" s="4" t="s">
        <v>99</v>
      </c>
      <c r="B31" s="11" t="n">
        <v>0.38</v>
      </c>
      <c r="C31" s="11" t="n">
        <v>0.29</v>
      </c>
      <c r="D31" s="11" t="n">
        <v>1.02</v>
      </c>
      <c r="E31" s="11" t="n">
        <v>0.76</v>
      </c>
    </row>
    <row r="32" spans="1:5">
      <c r="A32" s="4" t="s">
        <v>100</v>
      </c>
      <c r="B32" s="11" t="n">
        <v>0.02</v>
      </c>
      <c r="C32" s="11" t="n">
        <v>-0.15</v>
      </c>
      <c r="D32" s="11" t="n">
        <v>0.01</v>
      </c>
      <c r="E32" s="11" t="n">
        <v>0.27</v>
      </c>
    </row>
    <row r="33" spans="1:5">
      <c r="A33" s="4" t="s">
        <v>103</v>
      </c>
      <c r="B33" s="10" t="n">
        <v>0.4</v>
      </c>
      <c r="C33" s="10" t="n">
        <v>0.14</v>
      </c>
      <c r="D33" s="10" t="n">
        <v>1.03</v>
      </c>
      <c r="E33" s="10" t="n">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73</v>
      </c>
      <c r="C1" s="2" t="s">
        <v>1</v>
      </c>
    </row>
    <row r="2" spans="1:4">
      <c r="B2" s="2" t="s">
        <v>249</v>
      </c>
      <c r="C2" s="2" t="s">
        <v>23</v>
      </c>
      <c r="D2" s="2" t="s">
        <v>74</v>
      </c>
    </row>
    <row r="3" spans="1:4">
      <c r="A3" s="3" t="s">
        <v>165</v>
      </c>
    </row>
    <row r="4" spans="1:4">
      <c r="A4" s="4" t="s">
        <v>333</v>
      </c>
      <c r="C4" s="9" t="n">
        <v>18</v>
      </c>
      <c r="D4" s="7" t="n">
        <v>6.5</v>
      </c>
    </row>
    <row r="5" spans="1:4">
      <c r="A5" s="4" t="s">
        <v>334</v>
      </c>
    </row>
    <row r="6" spans="1:4">
      <c r="A6" s="3" t="s">
        <v>165</v>
      </c>
    </row>
    <row r="7" spans="1:4">
      <c r="A7" s="4" t="s">
        <v>335</v>
      </c>
      <c r="B7" s="4" t="s">
        <v>336</v>
      </c>
    </row>
    <row r="8" spans="1:4">
      <c r="A8" s="4" t="s">
        <v>337</v>
      </c>
    </row>
    <row r="9" spans="1:4">
      <c r="A9" s="3" t="s">
        <v>165</v>
      </c>
    </row>
    <row r="10" spans="1:4">
      <c r="A10" s="4" t="s">
        <v>338</v>
      </c>
      <c r="B10" s="9" t="n">
        <v>5</v>
      </c>
    </row>
    <row r="11" spans="1:4">
      <c r="A11" s="4" t="s">
        <v>333</v>
      </c>
      <c r="B11" s="5" t="n">
        <v>3</v>
      </c>
    </row>
    <row r="12" spans="1:4">
      <c r="A12" s="4" t="s">
        <v>339</v>
      </c>
      <c r="B12" s="9" t="n">
        <v>2</v>
      </c>
    </row>
    <row r="13" spans="1:4">
      <c r="A13" s="4" t="s">
        <v>340</v>
      </c>
      <c r="B13" s="4" t="s">
        <v>341</v>
      </c>
    </row>
    <row r="14" spans="1:4">
      <c r="A14" s="4" t="s">
        <v>229</v>
      </c>
      <c r="B14" s="7" t="n">
        <v>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342</v>
      </c>
      <c r="B1" s="2" t="s">
        <v>73</v>
      </c>
      <c r="D1" s="2" t="s">
        <v>1</v>
      </c>
    </row>
    <row r="2" spans="1:5">
      <c r="B2" s="2" t="s">
        <v>343</v>
      </c>
      <c r="C2" s="2" t="s">
        <v>344</v>
      </c>
      <c r="D2" s="2" t="s">
        <v>345</v>
      </c>
      <c r="E2" s="2" t="s">
        <v>344</v>
      </c>
    </row>
    <row r="3" spans="1:5">
      <c r="A3" s="3" t="s">
        <v>186</v>
      </c>
    </row>
    <row r="4" spans="1:5">
      <c r="A4" s="4" t="s">
        <v>346</v>
      </c>
      <c r="D4" s="5" t="n">
        <v>2</v>
      </c>
    </row>
    <row r="5" spans="1:5">
      <c r="A5" s="4" t="s">
        <v>224</v>
      </c>
      <c r="B5" s="7" t="n">
        <v>446.7</v>
      </c>
      <c r="C5" s="7" t="n">
        <v>412.1</v>
      </c>
      <c r="D5" s="7" t="n">
        <v>1275.3</v>
      </c>
      <c r="E5" s="7" t="n">
        <v>1230.3</v>
      </c>
    </row>
    <row r="6" spans="1:5">
      <c r="A6" s="4" t="s">
        <v>347</v>
      </c>
      <c r="B6" s="5" t="n">
        <v>69</v>
      </c>
      <c r="C6" s="8" t="n">
        <v>59.3</v>
      </c>
      <c r="D6" s="8" t="n">
        <v>196.7</v>
      </c>
      <c r="E6" s="8" t="n">
        <v>172.3</v>
      </c>
    </row>
    <row r="7" spans="1:5">
      <c r="A7" s="4" t="s">
        <v>348</v>
      </c>
    </row>
    <row r="8" spans="1:5">
      <c r="A8" s="3" t="s">
        <v>186</v>
      </c>
    </row>
    <row r="9" spans="1:5">
      <c r="A9" s="4" t="s">
        <v>224</v>
      </c>
      <c r="B9" s="8" t="n">
        <v>382.8</v>
      </c>
      <c r="C9" s="8" t="n">
        <v>349.2</v>
      </c>
      <c r="D9" s="8" t="n">
        <v>1064.1</v>
      </c>
      <c r="E9" s="8" t="n">
        <v>1024.6</v>
      </c>
    </row>
    <row r="10" spans="1:5">
      <c r="A10" s="4" t="s">
        <v>347</v>
      </c>
      <c r="B10" s="8" t="n">
        <v>63.4</v>
      </c>
      <c r="C10" s="8" t="n">
        <v>58.6</v>
      </c>
      <c r="D10" s="8" t="n">
        <v>172.8</v>
      </c>
      <c r="E10" s="8" t="n">
        <v>166.7</v>
      </c>
    </row>
    <row r="11" spans="1:5">
      <c r="A11" s="4" t="s">
        <v>349</v>
      </c>
    </row>
    <row r="12" spans="1:5">
      <c r="A12" s="3" t="s">
        <v>186</v>
      </c>
    </row>
    <row r="13" spans="1:5">
      <c r="A13" s="4" t="s">
        <v>224</v>
      </c>
      <c r="B13" s="8" t="n">
        <v>63.9</v>
      </c>
      <c r="C13" s="8" t="n">
        <v>62.9</v>
      </c>
      <c r="D13" s="8" t="n">
        <v>211.2</v>
      </c>
      <c r="E13" s="8" t="n">
        <v>205.7</v>
      </c>
    </row>
    <row r="14" spans="1:5">
      <c r="A14" s="4" t="s">
        <v>347</v>
      </c>
      <c r="B14" s="7" t="n">
        <v>5.6</v>
      </c>
      <c r="C14" s="7" t="n">
        <v>0.7</v>
      </c>
      <c r="D14" s="7" t="n">
        <v>23.9</v>
      </c>
      <c r="E14" s="7" t="n">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3</v>
      </c>
      <c r="D1" s="2" t="s">
        <v>1</v>
      </c>
    </row>
    <row r="2" spans="1:5">
      <c r="B2" s="2" t="s">
        <v>23</v>
      </c>
      <c r="C2" s="2" t="s">
        <v>74</v>
      </c>
      <c r="D2" s="2" t="s">
        <v>23</v>
      </c>
      <c r="E2" s="2" t="s">
        <v>74</v>
      </c>
    </row>
    <row r="3" spans="1:5">
      <c r="A3" s="3" t="s">
        <v>351</v>
      </c>
    </row>
    <row r="4" spans="1:5">
      <c r="A4" s="4" t="s">
        <v>352</v>
      </c>
      <c r="B4" s="9" t="n">
        <v>69</v>
      </c>
      <c r="C4" s="7" t="n">
        <v>59.3</v>
      </c>
      <c r="D4" s="7" t="n">
        <v>196.7</v>
      </c>
      <c r="E4" s="7" t="n">
        <v>172.3</v>
      </c>
    </row>
    <row r="5" spans="1:5">
      <c r="A5" s="4" t="s">
        <v>82</v>
      </c>
      <c r="B5" s="8" t="n">
        <v>-47.4</v>
      </c>
      <c r="C5" s="8" t="n">
        <v>-43.1</v>
      </c>
      <c r="D5" s="8" t="n">
        <v>-138.5</v>
      </c>
      <c r="E5" s="8" t="n">
        <v>-126.2</v>
      </c>
    </row>
    <row r="6" spans="1:5">
      <c r="A6" s="4" t="s">
        <v>84</v>
      </c>
      <c r="B6" s="8" t="n">
        <v>-0.2</v>
      </c>
      <c r="D6" s="8" t="n">
        <v>-0.2</v>
      </c>
      <c r="E6" s="8" t="n">
        <v>-0.4</v>
      </c>
    </row>
    <row r="7" spans="1:5">
      <c r="A7" s="4" t="s">
        <v>86</v>
      </c>
      <c r="E7" s="8" t="n">
        <v>-0.4</v>
      </c>
    </row>
    <row r="8" spans="1:5">
      <c r="A8" s="4" t="s">
        <v>87</v>
      </c>
      <c r="B8" s="8" t="n">
        <v>-1.5</v>
      </c>
      <c r="C8" s="8" t="n">
        <v>-1.7</v>
      </c>
      <c r="D8" s="5" t="n">
        <v>-4</v>
      </c>
      <c r="E8" s="8" t="n">
        <v>-5.2</v>
      </c>
    </row>
    <row r="9" spans="1:5">
      <c r="A9" s="4" t="s">
        <v>88</v>
      </c>
      <c r="B9" s="8" t="n">
        <v>0.1</v>
      </c>
      <c r="C9" s="8" t="n">
        <v>0.1</v>
      </c>
      <c r="D9" s="8" t="n">
        <v>0.2</v>
      </c>
      <c r="E9" s="8" t="n">
        <v>0.2</v>
      </c>
    </row>
    <row r="10" spans="1:5">
      <c r="A10" s="4" t="s">
        <v>89</v>
      </c>
      <c r="B10" s="9" t="n">
        <v>20</v>
      </c>
      <c r="C10" s="7" t="n">
        <v>14.6</v>
      </c>
      <c r="D10" s="7" t="n">
        <v>54.2</v>
      </c>
      <c r="E10" s="7" t="n">
        <v>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3</v>
      </c>
      <c r="C2" s="2" t="s">
        <v>74</v>
      </c>
      <c r="D2" s="2" t="s">
        <v>23</v>
      </c>
      <c r="E2" s="2" t="s">
        <v>74</v>
      </c>
    </row>
    <row r="3" spans="1:5">
      <c r="A3" s="3" t="s">
        <v>105</v>
      </c>
    </row>
    <row r="4" spans="1:5">
      <c r="A4" s="4" t="s">
        <v>97</v>
      </c>
      <c r="B4" s="7" t="n">
        <v>13.7</v>
      </c>
      <c r="C4" s="7" t="n">
        <v>4.8</v>
      </c>
      <c r="D4" s="7" t="n">
        <v>35.3</v>
      </c>
      <c r="E4" s="7" t="n">
        <v>35.7</v>
      </c>
    </row>
    <row r="5" spans="1:5">
      <c r="A5" s="3" t="s">
        <v>106</v>
      </c>
    </row>
    <row r="6" spans="1:5">
      <c r="A6" s="4" t="s">
        <v>107</v>
      </c>
      <c r="B6" s="8" t="n">
        <v>-0.2</v>
      </c>
      <c r="C6" s="8" t="n">
        <v>-1.8</v>
      </c>
      <c r="D6" s="8" t="n">
        <v>-2.8</v>
      </c>
      <c r="E6" s="8" t="n">
        <v>-0.8</v>
      </c>
    </row>
    <row r="7" spans="1:5">
      <c r="A7" s="3" t="s">
        <v>108</v>
      </c>
    </row>
    <row r="8" spans="1:5">
      <c r="A8" s="4" t="s">
        <v>109</v>
      </c>
      <c r="B8" s="8" t="n">
        <v>0.3</v>
      </c>
      <c r="C8" s="8" t="n">
        <v>0.3</v>
      </c>
      <c r="D8" s="8" t="n">
        <v>0.8</v>
      </c>
      <c r="E8" s="8" t="n">
        <v>0.8</v>
      </c>
    </row>
    <row r="9" spans="1:5">
      <c r="A9" s="4" t="s">
        <v>110</v>
      </c>
      <c r="B9" s="8" t="n">
        <v>0.1</v>
      </c>
      <c r="C9" s="8" t="n">
        <v>-1.5</v>
      </c>
      <c r="D9" s="5" t="n">
        <v>-2</v>
      </c>
    </row>
    <row r="10" spans="1:5">
      <c r="A10" s="4" t="s">
        <v>111</v>
      </c>
      <c r="B10" s="7" t="n">
        <v>13.8</v>
      </c>
      <c r="C10" s="7" t="n">
        <v>3.3</v>
      </c>
      <c r="D10" s="7" t="n">
        <v>33.3</v>
      </c>
      <c r="E10" s="7" t="n">
        <v>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3</v>
      </c>
      <c r="C2" s="2" t="s">
        <v>74</v>
      </c>
      <c r="D2" s="2" t="s">
        <v>23</v>
      </c>
      <c r="E2" s="2" t="s">
        <v>74</v>
      </c>
    </row>
    <row r="3" spans="1:5">
      <c r="A3" s="3" t="s">
        <v>105</v>
      </c>
    </row>
    <row r="4" spans="1:5">
      <c r="A4" s="4" t="s">
        <v>113</v>
      </c>
      <c r="B4" s="7" t="n">
        <v>0.2</v>
      </c>
      <c r="C4" s="7" t="n">
        <v>0.1</v>
      </c>
      <c r="D4" s="7" t="n">
        <v>0.5</v>
      </c>
      <c r="E4" s="7"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3</v>
      </c>
      <c r="C2" s="2" t="s">
        <v>74</v>
      </c>
    </row>
    <row r="3" spans="1:3">
      <c r="A3" s="3" t="s">
        <v>115</v>
      </c>
    </row>
    <row r="4" spans="1:3">
      <c r="A4" s="4" t="s">
        <v>97</v>
      </c>
      <c r="B4" s="7" t="n">
        <v>35.3</v>
      </c>
      <c r="C4" s="7" t="n">
        <v>35.7</v>
      </c>
    </row>
    <row r="5" spans="1:3">
      <c r="A5" s="4" t="s">
        <v>116</v>
      </c>
      <c r="B5" s="8" t="n">
        <v>-0.2</v>
      </c>
      <c r="C5" s="8" t="n">
        <v>-9.199999999999999</v>
      </c>
    </row>
    <row r="6" spans="1:3">
      <c r="A6" s="4" t="s">
        <v>91</v>
      </c>
      <c r="B6" s="8" t="n">
        <v>35.1</v>
      </c>
      <c r="C6" s="8" t="n">
        <v>26.5</v>
      </c>
    </row>
    <row r="7" spans="1:3">
      <c r="A7" s="3" t="s">
        <v>117</v>
      </c>
    </row>
    <row r="8" spans="1:3">
      <c r="A8" s="4" t="s">
        <v>118</v>
      </c>
      <c r="B8" s="5" t="n">
        <v>39</v>
      </c>
      <c r="C8" s="8" t="n">
        <v>37.8</v>
      </c>
    </row>
    <row r="9" spans="1:3">
      <c r="A9" s="4" t="s">
        <v>119</v>
      </c>
      <c r="B9" s="8" t="n">
        <v>7.6</v>
      </c>
      <c r="C9" s="8" t="n">
        <v>6.2</v>
      </c>
    </row>
    <row r="10" spans="1:3">
      <c r="A10" s="4" t="s">
        <v>120</v>
      </c>
      <c r="B10" s="8" t="n">
        <v>14.5</v>
      </c>
      <c r="C10" s="8" t="n">
        <v>16.3</v>
      </c>
    </row>
    <row r="11" spans="1:3">
      <c r="A11" s="4" t="s">
        <v>121</v>
      </c>
      <c r="B11" s="8" t="n">
        <v>-1.7</v>
      </c>
      <c r="C11" s="8" t="n">
        <v>7.5</v>
      </c>
    </row>
    <row r="12" spans="1:3">
      <c r="A12" s="4" t="s">
        <v>122</v>
      </c>
      <c r="B12" s="8" t="n">
        <v>-2.6</v>
      </c>
    </row>
    <row r="13" spans="1:3">
      <c r="A13" s="3" t="s">
        <v>123</v>
      </c>
    </row>
    <row r="14" spans="1:3">
      <c r="A14" s="4" t="s">
        <v>124</v>
      </c>
      <c r="B14" s="8" t="n">
        <v>-17.8</v>
      </c>
      <c r="C14" s="5" t="n">
        <v>-24</v>
      </c>
    </row>
    <row r="15" spans="1:3">
      <c r="A15" s="4" t="s">
        <v>28</v>
      </c>
      <c r="B15" s="5" t="n">
        <v>-12</v>
      </c>
      <c r="C15" s="8" t="n">
        <v>-38.5</v>
      </c>
    </row>
    <row r="16" spans="1:3">
      <c r="A16" s="4" t="s">
        <v>29</v>
      </c>
      <c r="B16" s="8" t="n">
        <v>-4.9</v>
      </c>
      <c r="C16" s="8" t="n">
        <v>-8.300000000000001</v>
      </c>
    </row>
    <row r="17" spans="1:3">
      <c r="A17" s="4" t="s">
        <v>36</v>
      </c>
      <c r="B17" s="8" t="n">
        <v>-75.7</v>
      </c>
      <c r="C17" s="8" t="n">
        <v>-7.7</v>
      </c>
    </row>
    <row r="18" spans="1:3">
      <c r="A18" s="4" t="s">
        <v>43</v>
      </c>
      <c r="B18" s="8" t="n">
        <v>31.8</v>
      </c>
      <c r="C18" s="8" t="n">
        <v>19.8</v>
      </c>
    </row>
    <row r="19" spans="1:3">
      <c r="A19" s="4" t="s">
        <v>125</v>
      </c>
      <c r="B19" s="8" t="n">
        <v>-13.3</v>
      </c>
      <c r="C19" s="8" t="n">
        <v>-32.9</v>
      </c>
    </row>
    <row r="20" spans="1:3">
      <c r="A20" s="4" t="s">
        <v>126</v>
      </c>
      <c r="B20" s="8" t="n">
        <v>-9.6</v>
      </c>
      <c r="C20" s="8" t="n">
        <v>-15.5</v>
      </c>
    </row>
    <row r="21" spans="1:3">
      <c r="A21" s="4" t="s">
        <v>127</v>
      </c>
      <c r="B21" s="8" t="n">
        <v>-9.6</v>
      </c>
      <c r="C21" s="8" t="n">
        <v>-12.8</v>
      </c>
    </row>
    <row r="22" spans="1:3">
      <c r="A22" s="4" t="s">
        <v>128</v>
      </c>
      <c r="B22" s="8" t="n">
        <v>-1.6</v>
      </c>
      <c r="C22" s="8" t="n">
        <v>-1.1</v>
      </c>
    </row>
    <row r="23" spans="1:3">
      <c r="A23" s="4" t="s">
        <v>129</v>
      </c>
      <c r="B23" s="8" t="n">
        <v>-11.2</v>
      </c>
      <c r="C23" s="8" t="n">
        <v>-13.9</v>
      </c>
    </row>
    <row r="24" spans="1:3">
      <c r="A24" s="3" t="s">
        <v>130</v>
      </c>
    </row>
    <row r="25" spans="1:3">
      <c r="A25" s="4" t="s">
        <v>131</v>
      </c>
      <c r="B25" s="5" t="n">
        <v>-28</v>
      </c>
      <c r="C25" s="8" t="n">
        <v>-74.59999999999999</v>
      </c>
    </row>
    <row r="26" spans="1:3">
      <c r="A26" s="4" t="s">
        <v>132</v>
      </c>
      <c r="B26" s="5" t="n">
        <v>18</v>
      </c>
      <c r="C26" s="8" t="n">
        <v>6.5</v>
      </c>
    </row>
    <row r="27" spans="1:3">
      <c r="A27" s="4" t="s">
        <v>133</v>
      </c>
      <c r="C27" s="8" t="n">
        <v>38.5</v>
      </c>
    </row>
    <row r="28" spans="1:3">
      <c r="A28" s="4" t="s">
        <v>134</v>
      </c>
      <c r="C28" s="8" t="n">
        <v>-4.8</v>
      </c>
    </row>
    <row r="29" spans="1:3">
      <c r="A29" s="4" t="s">
        <v>38</v>
      </c>
      <c r="B29" s="8" t="n">
        <v>-2.8</v>
      </c>
      <c r="C29" s="8" t="n">
        <v>1.1</v>
      </c>
    </row>
    <row r="30" spans="1:3">
      <c r="A30" s="4" t="s">
        <v>135</v>
      </c>
      <c r="B30" s="8" t="n">
        <v>-12.8</v>
      </c>
      <c r="C30" s="8" t="n">
        <v>-33.3</v>
      </c>
    </row>
    <row r="31" spans="1:3">
      <c r="A31" s="4" t="s">
        <v>136</v>
      </c>
      <c r="C31" s="8" t="n">
        <v>27.3</v>
      </c>
    </row>
    <row r="32" spans="1:3">
      <c r="A32" s="4" t="s">
        <v>137</v>
      </c>
      <c r="B32" s="8" t="n">
        <v>-12.8</v>
      </c>
      <c r="C32" s="5" t="n">
        <v>-6</v>
      </c>
    </row>
    <row r="33" spans="1:3">
      <c r="A33" s="3" t="s">
        <v>138</v>
      </c>
    </row>
    <row r="34" spans="1:3">
      <c r="A34" s="4" t="s">
        <v>139</v>
      </c>
      <c r="B34" s="5" t="n">
        <v>34</v>
      </c>
      <c r="C34" s="5" t="n">
        <v>85</v>
      </c>
    </row>
    <row r="35" spans="1:3">
      <c r="A35" s="4" t="s">
        <v>140</v>
      </c>
      <c r="B35" s="5" t="n">
        <v>-10</v>
      </c>
      <c r="C35" s="8" t="n">
        <v>-44.9</v>
      </c>
    </row>
    <row r="36" spans="1:3">
      <c r="A36" s="4" t="s">
        <v>141</v>
      </c>
      <c r="B36" s="8" t="n">
        <v>-7.7</v>
      </c>
      <c r="C36" s="8" t="n">
        <v>-7.8</v>
      </c>
    </row>
    <row r="37" spans="1:3">
      <c r="A37" s="4" t="s">
        <v>142</v>
      </c>
      <c r="B37" s="8" t="n">
        <v>-16.6</v>
      </c>
      <c r="C37" s="8" t="n">
        <v>-17.4</v>
      </c>
    </row>
    <row r="38" spans="1:3">
      <c r="A38" s="4" t="s">
        <v>143</v>
      </c>
      <c r="B38" s="8" t="n">
        <v>5.3</v>
      </c>
      <c r="C38" s="8" t="n">
        <v>1.5</v>
      </c>
    </row>
    <row r="39" spans="1:3">
      <c r="A39" s="4" t="s">
        <v>38</v>
      </c>
      <c r="B39" s="8" t="n">
        <v>-1.6</v>
      </c>
      <c r="C39" s="8" t="n">
        <v>-0.4</v>
      </c>
    </row>
    <row r="40" spans="1:3">
      <c r="A40" s="4" t="s">
        <v>144</v>
      </c>
      <c r="B40" s="8" t="n">
        <v>3.4</v>
      </c>
      <c r="C40" s="5" t="n">
        <v>16</v>
      </c>
    </row>
    <row r="41" spans="1:3">
      <c r="A41" s="4" t="s">
        <v>145</v>
      </c>
      <c r="B41" s="8" t="n">
        <v>-0.5</v>
      </c>
      <c r="C41" s="8" t="n">
        <v>-0.4</v>
      </c>
    </row>
    <row r="42" spans="1:3">
      <c r="A42" s="4" t="s">
        <v>146</v>
      </c>
      <c r="B42" s="8" t="n">
        <v>-21.1</v>
      </c>
      <c r="C42" s="8" t="n">
        <v>-4.3</v>
      </c>
    </row>
    <row r="43" spans="1:3">
      <c r="A43" s="4" t="s">
        <v>147</v>
      </c>
      <c r="B43" s="8" t="n">
        <v>31.2</v>
      </c>
      <c r="C43" s="8" t="n">
        <v>54.7</v>
      </c>
    </row>
    <row r="44" spans="1:3">
      <c r="A44" s="4" t="s">
        <v>148</v>
      </c>
      <c r="B44" s="7" t="n">
        <v>10.1</v>
      </c>
      <c r="C44" s="7" t="n">
        <v>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37"/>
    <col customWidth="1" max="7" min="7" width="10"/>
  </cols>
  <sheetData>
    <row r="1" spans="1:7">
      <c r="A1" s="1" t="s">
        <v>149</v>
      </c>
      <c r="B1" s="2" t="s">
        <v>150</v>
      </c>
      <c r="C1" s="2" t="s">
        <v>151</v>
      </c>
      <c r="D1" s="2" t="s">
        <v>152</v>
      </c>
      <c r="E1" s="2" t="s">
        <v>153</v>
      </c>
      <c r="F1" s="2" t="s">
        <v>154</v>
      </c>
      <c r="G1" s="2" t="s">
        <v>155</v>
      </c>
    </row>
    <row r="2" spans="1:7">
      <c r="A2" s="4" t="s">
        <v>156</v>
      </c>
      <c r="B2" s="7" t="n">
        <v>44.9</v>
      </c>
      <c r="C2" s="7" t="n">
        <v>451.3</v>
      </c>
      <c r="D2" s="7" t="n">
        <v>681.6</v>
      </c>
      <c r="E2" s="7" t="n">
        <v>-267.6</v>
      </c>
      <c r="F2" s="7" t="n">
        <v>-44.4</v>
      </c>
      <c r="G2" s="7" t="n">
        <v>865.8</v>
      </c>
    </row>
    <row r="3" spans="1:7">
      <c r="A3" s="3" t="s">
        <v>157</v>
      </c>
    </row>
    <row r="4" spans="1:7">
      <c r="A4" s="4" t="s">
        <v>97</v>
      </c>
      <c r="D4" s="8" t="n">
        <v>35.3</v>
      </c>
      <c r="G4" s="8" t="n">
        <v>35.3</v>
      </c>
    </row>
    <row r="5" spans="1:7">
      <c r="A5" s="4" t="s">
        <v>141</v>
      </c>
      <c r="D5" s="8" t="n">
        <v>-7.7</v>
      </c>
      <c r="G5" s="8" t="n">
        <v>-7.7</v>
      </c>
    </row>
    <row r="6" spans="1:7">
      <c r="A6" s="4" t="s">
        <v>158</v>
      </c>
      <c r="C6" s="5" t="n">
        <v>2</v>
      </c>
      <c r="E6" s="8" t="n">
        <v>5.9</v>
      </c>
      <c r="G6" s="8" t="n">
        <v>7.9</v>
      </c>
    </row>
    <row r="7" spans="1:7">
      <c r="A7" s="4" t="s">
        <v>159</v>
      </c>
      <c r="B7" s="8" t="n">
        <v>0.3</v>
      </c>
      <c r="C7" s="5" t="n">
        <v>4</v>
      </c>
      <c r="E7" s="8" t="n">
        <v>-1.3</v>
      </c>
      <c r="G7" s="5" t="n">
        <v>3</v>
      </c>
    </row>
    <row r="8" spans="1:7">
      <c r="A8" s="4" t="s">
        <v>160</v>
      </c>
      <c r="E8" s="8" t="n">
        <v>-16.6</v>
      </c>
      <c r="G8" s="8" t="n">
        <v>-16.6</v>
      </c>
    </row>
    <row r="9" spans="1:7">
      <c r="A9" s="4" t="s">
        <v>161</v>
      </c>
      <c r="F9" s="5" t="n">
        <v>-2</v>
      </c>
      <c r="G9" s="5" t="n">
        <v>-2</v>
      </c>
    </row>
    <row r="10" spans="1:7">
      <c r="A10" s="4" t="s">
        <v>162</v>
      </c>
      <c r="B10" s="7" t="n">
        <v>45.2</v>
      </c>
      <c r="C10" s="7" t="n">
        <v>457.3</v>
      </c>
      <c r="D10" s="7" t="n">
        <v>709.2</v>
      </c>
      <c r="E10" s="7" t="n">
        <v>-279.6</v>
      </c>
      <c r="F10" s="7" t="n">
        <v>-46.4</v>
      </c>
      <c r="G10" s="7" t="n">
        <v>88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3:39:29Z</dcterms:created>
  <dcterms:modified xmlns:dcterms="http://purl.org/dc/terms/" xmlns:xsi="http://www.w3.org/2001/XMLSchema-instance" xsi:type="dcterms:W3CDTF">2017-03-22T13:39:29Z</dcterms:modified>
</cp:coreProperties>
</file>